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BALANCE " sheetId="3" r:id="rId3"/>
    <s:sheet name="CONDENSED CONSOLIDATED AND COM4" sheetId="4" r:id="rId4"/>
    <s:sheet name="CONDENSED CONSOLIDATED AND COM5" sheetId="5" r:id="rId5"/>
    <s:sheet name="CONSOLIDATED STATEMENTS OF EQUI" sheetId="6" r:id="rId6"/>
    <s:sheet name="CONSOLIDATED STATEMENTS OF EQU7" sheetId="7" r:id="rId7"/>
    <s:sheet name="Basis of Presentation and Respo" sheetId="8" r:id="rId8"/>
    <s:sheet name="Fair Value of Financial Instrum" sheetId="9" r:id="rId9"/>
    <s:sheet name="Derivative Financial Instrument" sheetId="10" r:id="rId10"/>
    <s:sheet name="Earnings Per Share" sheetId="11" r:id="rId11"/>
    <s:sheet name="Acquisitions" sheetId="12" r:id="rId12"/>
    <s:sheet name="Receivables" sheetId="13" r:id="rId13"/>
    <s:sheet name="Inventories" sheetId="14" r:id="rId14"/>
    <s:sheet name="Accumulated Other Comprehensive" sheetId="15" r:id="rId15"/>
    <s:sheet name="Goodwill, Net Intangibles, and " sheetId="16" r:id="rId16"/>
    <s:sheet name="Other Current and Non-current L" sheetId="17" r:id="rId17"/>
    <s:sheet name="Long-term Debt" sheetId="18" r:id="rId18"/>
    <s:sheet name="Employee Benefit Plans" sheetId="19" r:id="rId19"/>
    <s:sheet name="Income Taxes" sheetId="20" r:id="rId20"/>
    <s:sheet name="Contingencies" sheetId="21" r:id="rId21"/>
    <s:sheet name="Related Parties (Notes)" sheetId="22" r:id="rId22"/>
    <s:sheet name="Operating Segments (Notes)" sheetId="23" r:id="rId23"/>
    <s:sheet name="Basis of Presentation and Res24" sheetId="24" r:id="rId24"/>
    <s:sheet name="Fair Value of Financial Instr25" sheetId="25" r:id="rId25"/>
    <s:sheet name="Derivative Financial Instrume26" sheetId="26" r:id="rId26"/>
    <s:sheet name="Earnings Per Share (Tables)" sheetId="27" r:id="rId27"/>
    <s:sheet name="Acquisitions Nonrecurring Adjus" sheetId="28" r:id="rId28"/>
    <s:sheet name="Receivables (Tables)" sheetId="29" r:id="rId29"/>
    <s:sheet name="Inventories (Tables)" sheetId="30" r:id="rId30"/>
    <s:sheet name="Accumulated Other Comprehensi31" sheetId="31" r:id="rId31"/>
    <s:sheet name="Goodwill, Net Intangibles, an32" sheetId="32" r:id="rId32"/>
    <s:sheet name="Other Current and Non-current33" sheetId="33" r:id="rId33"/>
    <s:sheet name="Long-term Debt (Tables)" sheetId="34" r:id="rId34"/>
    <s:sheet name="Employee Benefit Plans (Tables)" sheetId="35" r:id="rId35"/>
    <s:sheet name="Operating Segments (Tables)" sheetId="36" r:id="rId36"/>
    <s:sheet name="Fair Value of Financial Instr37" sheetId="37" r:id="rId37"/>
    <s:sheet name="Fair Value of Financial Instr38" sheetId="38" r:id="rId38"/>
    <s:sheet name="Derivative Financial Instrume39" sheetId="39" r:id="rId39"/>
    <s:sheet name="Earnings Per Share (Details)" sheetId="40" r:id="rId40"/>
    <s:sheet name="Acquisitions (Details)" sheetId="41" r:id="rId41"/>
    <s:sheet name="Acquisitions Details 2 (Details" sheetId="42" r:id="rId42"/>
    <s:sheet name="Receivables (Details)" sheetId="43" r:id="rId43"/>
    <s:sheet name="Inventories (Details)" sheetId="44" r:id="rId44"/>
    <s:sheet name="Accumulated Other Comprehensi45" sheetId="45" r:id="rId45"/>
    <s:sheet name="Goodwill, Net Intangibles, an46" sheetId="46" r:id="rId46"/>
    <s:sheet name="Goodwill, Net Intangibles, an47" sheetId="47" r:id="rId47"/>
    <s:sheet name="Goodwill, Net Intangibles, an48" sheetId="48" r:id="rId48"/>
    <s:sheet name="Other Current and Non-current49" sheetId="49" r:id="rId49"/>
    <s:sheet name="Long-Term Debt (Details)" sheetId="50" r:id="rId50"/>
    <s:sheet name="Long-Term Debt (Details 2)" sheetId="51" r:id="rId51"/>
    <s:sheet name="Long-Term Debt (Details 3)" sheetId="52" r:id="rId52"/>
    <s:sheet name="Employee Benefit Plans (Details" sheetId="53" r:id="rId53"/>
    <s:sheet name="Employee Benefit Plans (Detai54" sheetId="54" r:id="rId54"/>
    <s:sheet name="Income Taxes (Details)" sheetId="55" r:id="rId55"/>
    <s:sheet name="Contingencies (Details)" sheetId="56" r:id="rId56"/>
    <s:sheet name="Related Parties (Details)" sheetId="57" r:id="rId57"/>
    <s:sheet name="Operating Segments (Details)" sheetId="58" r:id="rId58"/>
  </s:sheets>
  <s:definedNames/>
  <s:calcPr calcId="124519" calcMode="auto" fullCalcOnLoad="1"/>
</s:workbook>
</file>

<file path=xl/sharedStrings.xml><?xml version="1.0" encoding="utf-8"?>
<sst xmlns="http://schemas.openxmlformats.org/spreadsheetml/2006/main" uniqueCount="553">
  <si>
    <t>Document and Entity Information</t>
  </si>
  <si>
    <t>9 Months Ended</t>
  </si>
  <si>
    <t>Jan. 03, 2016shares</t>
  </si>
  <si>
    <t>Entity Registrant Name</t>
  </si>
  <si>
    <t>VISTA OUTDOOR INC.</t>
  </si>
  <si>
    <t>Entity Central Index Key</t>
  </si>
  <si>
    <t>Document Type</t>
  </si>
  <si>
    <t>10-Q</t>
  </si>
  <si>
    <t>Document Period End Date</t>
  </si>
  <si>
    <t>Jan. 3,
		2016</t>
  </si>
  <si>
    <t>Amendment Flag</t>
  </si>
  <si>
    <t>false</t>
  </si>
  <si>
    <t>Current Fiscal Year End Date</t>
  </si>
  <si>
    <t>--03-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Q3</t>
  </si>
  <si>
    <t>CONDENSED CONSOLIDATED AND COMBINED STATEMENTS OF COMPREHENSIVE INCOME (LOSS) - USD ($) shares in Thousands, $ in Thousands</t>
  </si>
  <si>
    <t>3 Months Ended</t>
  </si>
  <si>
    <t>Jan. 03, 2016</t>
  </si>
  <si>
    <t>Dec. 28, 2014</t>
  </si>
  <si>
    <t>Income Statement [Abstract]</t>
  </si>
  <si>
    <t>Sales, net</t>
  </si>
  <si>
    <t>Cost of sales</t>
  </si>
  <si>
    <t>Gross profit</t>
  </si>
  <si>
    <t>Operating expenses:</t>
  </si>
  <si>
    <t>Research and development</t>
  </si>
  <si>
    <t>Selling, general, and administrative</t>
  </si>
  <si>
    <t>Goodwill and tradename impairment</t>
  </si>
  <si>
    <t>Income before interest and income taxes</t>
  </si>
  <si>
    <t>Interest expense</t>
  </si>
  <si>
    <t>Income before income taxes</t>
  </si>
  <si>
    <t>Income tax provision</t>
  </si>
  <si>
    <t>Net income (loss)</t>
  </si>
  <si>
    <t>Earnings Per Share, Basic [Abstract]</t>
  </si>
  <si>
    <t>Earnings Per Share, Basic</t>
  </si>
  <si>
    <t>Earnings Per Share, Diluted [Abstract]</t>
  </si>
  <si>
    <t>Earnings Per Share, Diluted</t>
  </si>
  <si>
    <t>Earnings Per Share, Basic, Other Disclosures [Abstract]</t>
  </si>
  <si>
    <t>Basic EPS shares outstanding</t>
  </si>
  <si>
    <t>Earnings Per Share, Diluted, Other Disclosures [Abstract]</t>
  </si>
  <si>
    <t>Diluted EPS shares outstanding</t>
  </si>
  <si>
    <t>Pension and other postretirement benefit liabilities:</t>
  </si>
  <si>
    <t>Other Comprehensive (Income) Loss, Amortization Adjustment from AOCI, Pension and Other Postretirement Benefit Plans, for Net Prior Service Cost (Credit), Net of Tax</t>
  </si>
  <si>
    <t>Other Comprehensive Income (Loss), Reclassification Adjustment from AOCI, Pension and Other Postretirement Benefit Plans, for Net Gain (Loss), Net of Tax</t>
  </si>
  <si>
    <t>Change in derivatives, net of tax benefit (expense) of $2 and $2, respectively for the quarter ended and $(49) and $(316) respectively for the nine months ended</t>
  </si>
  <si>
    <t>Other Comprehensive Income (Loss), Foreign Currency Transaction and Translation Adjustment, Net of Tax</t>
  </si>
  <si>
    <t>Total other comprehensive income (loss)</t>
  </si>
  <si>
    <t>Comprehensive income (loss)</t>
  </si>
  <si>
    <t>CONDENSED CONSOLIDATED BALANCE SHEETS - USD ($) $ in Thousands</t>
  </si>
  <si>
    <t>Mar. 31, 2015</t>
  </si>
  <si>
    <t>Statement of Financial Position [Abstract]</t>
  </si>
  <si>
    <t>Common Stock, Par or Stated Value Per Share</t>
  </si>
  <si>
    <t>Current assets:</t>
  </si>
  <si>
    <t>Cash and cash equivalents</t>
  </si>
  <si>
    <t>Net receivables</t>
  </si>
  <si>
    <t>Net inventories</t>
  </si>
  <si>
    <t>Deferred income taxes</t>
  </si>
  <si>
    <t>Other current assets</t>
  </si>
  <si>
    <t>Total current assets</t>
  </si>
  <si>
    <t>Property, plant, and equipment</t>
  </si>
  <si>
    <t>Goodwill</t>
  </si>
  <si>
    <t>Net intangible assets</t>
  </si>
  <si>
    <t>Deferred charges and other non-current assets</t>
  </si>
  <si>
    <t>Total assets</t>
  </si>
  <si>
    <t>Current liabilities:</t>
  </si>
  <si>
    <t>Current portion of long-term debt</t>
  </si>
  <si>
    <t>Accounts payable</t>
  </si>
  <si>
    <t>Accrued compensation</t>
  </si>
  <si>
    <t>Accrued income taxes</t>
  </si>
  <si>
    <t>Federal excise tax</t>
  </si>
  <si>
    <t>Other accrued liabilities</t>
  </si>
  <si>
    <t>Total current liabilities</t>
  </si>
  <si>
    <t>Long-term debt</t>
  </si>
  <si>
    <t>Non-current deferred income tax liabilities</t>
  </si>
  <si>
    <t>Accrued pension and postemployment liabilities</t>
  </si>
  <si>
    <t>Other non-current liabilities</t>
  </si>
  <si>
    <t>Total liabilities</t>
  </si>
  <si>
    <t>Commitments and contingencies (Notes 11 and 14)</t>
  </si>
  <si>
    <t xml:space="preserve"> </t>
  </si>
  <si>
    <t>Common stock</t>
  </si>
  <si>
    <t>Additional paid-in capital</t>
  </si>
  <si>
    <t>Retained earnings</t>
  </si>
  <si>
    <t>Accumulated other comprehensive loss</t>
  </si>
  <si>
    <t>Common stock in treasury, at cost</t>
  </si>
  <si>
    <t>Total stockholders' equity</t>
  </si>
  <si>
    <t>Common Stock, Shares Authorized</t>
  </si>
  <si>
    <t>Common Stock, Shares, Issued</t>
  </si>
  <si>
    <t>Common Stock, Shares, Outstanding</t>
  </si>
  <si>
    <t>Treasury Stock, Shares</t>
  </si>
  <si>
    <t>Total liabilities and stockholders' equity</t>
  </si>
  <si>
    <t>CONDENSED CONSOLIDATED AND COMBINED STATEMENTS OF COMPREHENSIVE INCOME (LOSS) (Parenthetical) - USD ($) $ in Thousands</t>
  </si>
  <si>
    <t>Other Comprehensive (Income) Loss, Pension and Other Postretirement Benefit Plans, Tax [Abstract]</t>
  </si>
  <si>
    <t>Other Comprehensive (Income) Loss, Amortization Adjustment from AOCI, Pension and Other Postretirement Benefit Plans, for Net Prior Service Cost (Credit), Tax</t>
  </si>
  <si>
    <t>Other Comprehensive Income (Loss), Reclassification Adjustment from AOCI, Pension and Other Postretirement Benefit Plans, for Net Gain (Loss), Tax</t>
  </si>
  <si>
    <t>Change in fair value of derivatives, tax expense</t>
  </si>
  <si>
    <t>Other Comprehensive Income (Loss), Foreign Currency Translation Adjustment, Tax</t>
  </si>
  <si>
    <t>CONDENSED CONSOLIDATED AND COMBINED STATEMENTS OF CASH FLOWS - USD ($) $ in Thousands</t>
  </si>
  <si>
    <t>Operating Activities</t>
  </si>
  <si>
    <t>Net income</t>
  </si>
  <si>
    <t>Adjustments to net income to arrive at cash provided by operating activities:</t>
  </si>
  <si>
    <t>Depreciation</t>
  </si>
  <si>
    <t>Amortization of intangible assets</t>
  </si>
  <si>
    <t>Amortization of deferred financing costs</t>
  </si>
  <si>
    <t>(Gain) loss on disposal of property</t>
  </si>
  <si>
    <t>Stock-based compensation</t>
  </si>
  <si>
    <t>Excess tax Benefits from share-based plans</t>
  </si>
  <si>
    <t>Changes in assets and liabilities:</t>
  </si>
  <si>
    <t>Pension and postretirement benefits</t>
  </si>
  <si>
    <t>Other assets and liabilities</t>
  </si>
  <si>
    <t>Cash provided by operating activities</t>
  </si>
  <si>
    <t>Investing Activities</t>
  </si>
  <si>
    <t>Capital expenditures</t>
  </si>
  <si>
    <t>Acquisitions of businesses, net of cash acquired</t>
  </si>
  <si>
    <t>Proceeds from the disposition of property, plant, and equipment</t>
  </si>
  <si>
    <t>Cash used for investing activities</t>
  </si>
  <si>
    <t>Financing Activities</t>
  </si>
  <si>
    <t>Borrowings on line of credit</t>
  </si>
  <si>
    <t>Repayments on lines of credit</t>
  </si>
  <si>
    <t>Proceeds from issuance of long-term debt</t>
  </si>
  <si>
    <t>Net transfers from parent</t>
  </si>
  <si>
    <t>Payment from former parent</t>
  </si>
  <si>
    <t>Payments made on long-term debt to parent</t>
  </si>
  <si>
    <t>Proceeds from issuance of long-term debt to parent</t>
  </si>
  <si>
    <t>Payments made to extinguish debt</t>
  </si>
  <si>
    <t>Payments made on long-term debt</t>
  </si>
  <si>
    <t>Payments made for debt issuance costs</t>
  </si>
  <si>
    <t>Purchase treasury shares</t>
  </si>
  <si>
    <t>Excess tax benefits from share-based plans</t>
  </si>
  <si>
    <t>Proceeds from employee stock compensation plans</t>
  </si>
  <si>
    <t>Cash provided by (used for) financing activities</t>
  </si>
  <si>
    <t>Effect of foreign exchange rate fluctuations on cash</t>
  </si>
  <si>
    <t>(Decrease) increase in cash and cash equivalents</t>
  </si>
  <si>
    <t>Cash and cash equivalents at beginning of period</t>
  </si>
  <si>
    <t>Cash and cash equivalents at end of period</t>
  </si>
  <si>
    <t>Noncash investing activity:</t>
  </si>
  <si>
    <t>Capital expenditures included in accounts payable</t>
  </si>
  <si>
    <t>Noncash Financing Activity [Abstract]</t>
  </si>
  <si>
    <t>Treasury shares purchased included in other accrued liabilities</t>
  </si>
  <si>
    <t>CONSOLIDATED STATEMENTS OF EQUITY - USD ($) $ in Thousands</t>
  </si>
  <si>
    <t>Total</t>
  </si>
  <si>
    <t>Common Stock $.01 Par Value</t>
  </si>
  <si>
    <t>Additional Paid-In Capital</t>
  </si>
  <si>
    <t>Retained Earnings</t>
  </si>
  <si>
    <t>Accumulated Other Comprehensive Loss</t>
  </si>
  <si>
    <t>Treasury Stock</t>
  </si>
  <si>
    <t>Parent [Member]</t>
  </si>
  <si>
    <t>Parent company investment</t>
  </si>
  <si>
    <t>Balance at Mar. 31, 2014</t>
  </si>
  <si>
    <t>Balance (in shares) at Mar. 31, 2014</t>
  </si>
  <si>
    <t>Increase (Decrease) in Stockholders' Equity</t>
  </si>
  <si>
    <t>Comprehensive income</t>
  </si>
  <si>
    <t>Net transfers (to) from parent</t>
  </si>
  <si>
    <t>Balance at Dec. 28, 2014</t>
  </si>
  <si>
    <t>Balance (in shares) at Dec. 28, 2014</t>
  </si>
  <si>
    <t>Balance at Mar. 31, 2015</t>
  </si>
  <si>
    <t>Balance (in shares) at Mar. 31, 2015</t>
  </si>
  <si>
    <t>Share-based Compensation Arrangement by Share-based Payment Award, Options, Exercises in Period</t>
  </si>
  <si>
    <t>Stock Issued During Period, Value, Stock Options Exercised</t>
  </si>
  <si>
    <t>Restricted stock grants</t>
  </si>
  <si>
    <t>Restricted stock grants (in shares)</t>
  </si>
  <si>
    <t>Share-based compensation</t>
  </si>
  <si>
    <t>Restricted Stock, Shares Issued Net of Shares for Tax Withholdings</t>
  </si>
  <si>
    <t>Restricted Stock, Value, Shares Issued Net of Tax Withholdings</t>
  </si>
  <si>
    <t>Treasury stock purchased</t>
  </si>
  <si>
    <t>Treasury stock purchased (in shares)</t>
  </si>
  <si>
    <t>Adjustments to Additional Paid in Capital, Other</t>
  </si>
  <si>
    <t>Stockholders' Equity, Other Shares</t>
  </si>
  <si>
    <t>Balance at Jan. 03, 2016</t>
  </si>
  <si>
    <t>Balance (in shares) at Jan. 03, 2016</t>
  </si>
  <si>
    <t>CONSOLIDATED STATEMENTS OF EQUITY (Parenthetical) - $ / shares</t>
  </si>
  <si>
    <t>Statement of Stockholders' Equity [Abstract]</t>
  </si>
  <si>
    <t>Basis of Presentation and Responsiblity for Interim Financial Statements</t>
  </si>
  <si>
    <t>Accounting Policies [Abstract]</t>
  </si>
  <si>
    <t>Basis of Presentation and Responsibility for Interim Financial Statements</t>
  </si>
  <si>
    <t xml:space="preserve"> Basis of Presentation and Responsibility for Interim Financial Statements Nature of Operations. Vista Outdoor Inc. (together with our subsidiaries, "we", "our", and "us") is a leading global designer, manufacturer and marketer of consumer products in the growing outdoor sports and recreation markets. We operate in two segments, Shooting Sports and Outdoor Products. Vista Outdoor is headquartered in Utah and has manufacturing operations and facilities in 10 U.S. States, Canada, Mexico and Puerto Rico along with international sales and sourcing operations in Asia, Australia, Canada, Europe, and New Zealand. Vista Outdoor was incorporated in Delaware in 2014. Prior to February 9, 2015, the business was operated as the Sporting Group reporting segment of Alliant Techsystems Inc. ("ATK"); subsequent to the Spin-Off (as defined below), ATK changed its name to Orbital ATK. On April 28, 2014, Orbital ATK entered into a Transaction Agreement (the “Transaction Agreement”) among Vista Outdoor, Vista Merger Sub Inc. (“Merger Sub”) and Orbital Sciences Corporation (“Orbital”), providing for, among other things, the transfer of the businesses comprising ATK’s Sporting Group reporting segment to Vista Outdoor (the “Sporting Transfers”), the distribution of all of the shares of Vista Outdoor Inc. common stock on a pro rata basis to the holders of ATK common stock (the “Spin-Off”), and the merger of Merger Sub with and into Orbital (the “ATK/Orbital Merger”), with Orbital surviving the ATK/Orbital Merger as a wholly owned subsidiary of Orbital ATK. On February 9, 2015, Orbital ATK completed the Sporting Transfers and the Spin-Off, distributing to its stockholders of record as of February 2, 2015, two shares of Vista Outdoor Inc. common stock for every share of ATK common stock held. In connection with the Spin-Off, Vista Outdoor filed a Registration Statement on Form 10 (as amended, the “Form 10”) with the Securities and Exchange Commission (the “SEC”), which was declared effective on January 23, 2015. The Form 10 included an Information Statement (the “Information Statement”) describing the details of the Spin-Off and providing information as to our business and management. Except where indicated, references below to transactions completed by Vista Outdoor prior to February 9, 2015, refer to transactions completed by or on behalf of the ATK Sporting Group reporting segment that are reflected on the consolidated and combined financial statements of Vista Outdoor. This Quarterly Report on Form 10-Q should be read in conjunction with our consolidated and combined financial statements and notes included in our fiscal 2015 Annual Report on Form 10-K. Basis of Presentation. Our unaudited condensed consolidated and combined financial statements have been prepared in accordance with the requirements of the SEC for interim reporting. As permitted under those rules, certain disclosures and other financial information that are normally required by accounting principles generally accepted in the United States can be condensed or omitted. Our accounting policies are described in the notes to the consolidated and combined financial statements in our Annual Report on Form 10-K for the fiscal year ended March 31, 2015 (“fiscal 2015”). Management is responsible for the condensed consolidated and combined financial statements included in this document, which are unaudited but, in the opinion of management, include all adjustments necessary for a fair presentation of our financial position as of January 3, 2016 and March 31, 2015 , and our results of operations for the quarters and nine month periods ended January 3, 2016 and December 28, 2014 , and cash flows for the nine month periods ended January 3, 2016 and December 28, 2014 . The accompanying unaudited condensed consolidated and combined financial statements reflect our consolidated operations as a separate stand-alone entity beginning on February 9, 2015. Periods presented prior to the Spin-Off have been prepared on a stand-alone basis and are derived from ATK’s consolidated financial statements and accounting records and are presented on a combined basis. Subsequent to the Spin-Off, the financial statements are presented on a consolidated basis. Prior to the Spin-Off, the unaudited condensed consolidated and combined financial statements represent our financial position, results of operations, and cash flows as our business was operated as part of ATK prior to the distribution, in conformity with U.S. generally accepted accounting principles. Prior to the Spin-Off, the unaudited condensed consolidated and combined statements of operations include expense allocations for certain corporate functions historically provided to us by ATK, including, but not limited to, human resources, employee benefits administration, treasury, risk management, audit, finance, tax, legal, information technology support, and other shared services. These allocations are reflected in the unaudited condensed consolidated and combined statements of operations within the expense categories to which they relate. The allocations were made on a direct usage basis when identifiable, with the remainder allocated on various bases that are further discussed in Note 15. We consider these allocations to be a reasonable reflection of the utilization of services by, or benefits provided to us. The allocations may not, however, reflect the expense we would have incurred as a stand-alone company. Following the Spin-Off, we perform these functions using our resources or purchased services. For an interim period, however, some of these functions will continue to be provided by Orbital ATK under transition services agreements and other commercial agreements. Prior to the Spin-Off, Orbital ATK maintained a number of defined benefit plans at a corporate level which our employees participated in, and as such, we were charged a portion of the expenses associated with these plans. Subsequent to February 9, 2015, we established separate defined benefit plans and recorded the related liabilities attributable to our employees. We also recorded our rights to the associated assets, which were maintained in the Orbital ATK plan asset pools. The fair value of these assets was transferred to us in cash on July 1, 2015, and was immediately reinvested in accordance with our targeted asset allocation. Transactions between Orbital ATK and us prior to the Spin-Off are reflected as effectively settled at the time of the transaction and are included in financing activities in the consolidated and combined statements of cash flows. Our consolidated and combined financial statements may not be indicative of our future performance and do not necessarily reflect what the results of operations and cash flows would have been had we operated as a stand-alone company during the periods presented. New Accounting Pronouncements. On May 28, 2014, the Financial Accounting Standards Board ("FASB") issued Accounting Standards Update No. 2014-09 Revenue from Contracts with Customers (Topic 606), which supersedes the revenue recognition requirements in Topic 605, Revenue Recognition, including most industry-specific revenue recognition guidance. This guidance is effective for periods beginning after December 15, 2017 and early application is permitted for periods beginning after December 15, 2016. We are in the process of evaluating the impact this standard will have on us. On April 7, 2015 the FASB issued Accounting Standard Update No. 2015-03 Interest-Imputation of Interest (Subtopic 835-30) , which simplified the presentation of debt issuance costs by requiring debt issuance costs be presented in the balance sheet as a direct deduction from the carrying amount of debt liability, consistent with debt discounts or premiums. The standard allows for early adoption. We are in the process of evaluating the impact this standard will have on us. On November 20, 2015 the FASB issued Accounting Standard Update No. 2015-17 Income Taxes (Topic 740) , which simplified the presentation of deferred taxes by requiring deferred tax assets and liabilities be classified as noncurrent in a classified statement of financial position. The standard allows for early adoption. We are in the process of evaluating the impact this standard will have on us. There are no other new accounting pronouncements that are expected to have a significant impact on our condensed consolidated and combined financial statements.</t>
  </si>
  <si>
    <t>Fair Value of Financial Instruments</t>
  </si>
  <si>
    <t>Fair Value Disclosures [Abstract]</t>
  </si>
  <si>
    <t>Fair Value of Financial Instruments The current authoritative guidance on fair value clarifies the definition of fair value, prescribes a framework for measuring fair value, establishes a fair value hierarchy based on the inputs used to measure fair value, and expands disclosures about the use of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valuation techniques required by the current authoritative literature are based upon observable and unobservable inputs. Observable inputs reflect market data obtained from independent sources, while unobservable inputs reflect internal market assumption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following section describes the valuation methodologies we used to measure our financial instruments at fair value. Derivative financial instruments and hedging activities —In order to manage our exposure to foreign currency risk, we periodically utilize foreign currency derivatives, which are considered Level 2 instruments. Foreign currency derivatives are valued based on observable market transactions of spot currency rates and forward currency prices. During the nine months ended January 3, 2016 , we entered into various foreign currency forward contracts. See Note 3 for additional detail. There were no foreign currency derivatives outstanding as of March 31, 2015 . Long-term debt —The fair value of the variable-rate long-term debt is calculated based on current market rates for debt of the same risk and maturities. The fair value of the fixed-rate long-term debt is based on market quotes for each issuance. We have considered these to be Level 2 instruments. Contingent Consideration —The acquisition-related contingent consideration liability represents the estimated fair value of additional future earn-outs payable for acquisitions of businesses that closed after July 5, 2015. The valuation of the contingent consideration will be evaluated on an ongoing basis and is based on management estimates and entity-specific assumptions which are considered Level 3 inputs. The following table sets forth by level within the fair value hierarchy our financial assets and liabilities that are measured at fair value on a recurring basis: January 3, 2016 Fair value measurements Level 1 Level 2 Level 3 Assets: Derivatives $ — $ 132 $ — Liabilities: Derivatives $ — $ — $ — Contingent consideration $ — $ — $ 4,471 As of March 31, 2015 , we had no outstanding financial assets and liabilities that are measured at fair value on a recurring basis. The following table presents our financial assets and liabilities that are not measured at fair value on a recurring basis. The carrying values and estimated fair values were as follows: January 3, 2016 March 31, 2015 Carrying Fair Carrying Fair Fixed-rate debt $ 350,000 $ 357,000 $ — $ — Variable-rate debt 336,875 336,875 350,000 350,000</t>
  </si>
  <si>
    <t>Derivative Financial Instruments</t>
  </si>
  <si>
    <t>Derivative Instruments and Hedging Activities Disclosure [Abstract]</t>
  </si>
  <si>
    <t>Derivative Financial Instruments We are exposed to market risks arising from adverse changes in: • commodity prices affecting the cost of raw materials, • interest rates, and • foreign exchange risks In the normal course of business, these risks are managed through a variety of strategies, including the use of derivative instruments. Foreign currency exchange contracts are used to hedge forecasted transactions denominated in a foreign currency. We entered into various foreign currency forward contracts during the nine months ended January 3, 2016 and December 28, 2014 . These contracts are used to hedge forecasted cash receipts from customers denominated in foreign currencies and are designated and qualify as effective cash flow hedges. Ineffectiveness with respect to forecasted customer cash receipts is calculated based on changes in the forward rate until the anticipated cash receipt occurs. The fair value of the foreign currency forward contracts is recorded within other assets or liabilities, as appropriate, and the effective portion is reflected in accumulated other comprehensive loss ("AOCL") in the financial statements. The gains or losses on the foreign currency forward contracts are recorded in earnings when we settle the contracts with the counterparty with customer receipts. As of January 3, 2016 , we had outstanding foreign currency forward contracts in place for the following amounts: Notional Amount of Currency Sale of foreign currency: Euro 2,793 Australian Dollar 929 The table below presents the fair value and location of our derivative instruments designated as hedging instruments in the unaudited condensed consolidated balance sheets. Asset derivatives Location January 3, 2016 March 31, 2015 Foreign currency forward contracts Other current assets $ 132 $ — Total $ 132 $ — For the periods presented below, the derivative gains and losses in the unaudited condensed consolidated and combined statements of operations related to foreign currency forward contracts were as follows: Pretax gain Gain recognized Location Amount Location Amount Quarter ended January 3, 2016 Foreign currency forward contracts Cost of Sales $ 195 Cost of Sales $ — Quarter ended December 28, 2014 Foreign currency forward contracts Cost of Sales $ 764 Cost of Sales $ — Nine months ended January 3, 2016 Foreign currency forward contracts Cost of Sales $ 246 Cost of Sales $ — Nine months ended December 28, 2014 Foreign currency forward contracts Cost of Sales $ 764 Cost of Sales $ —</t>
  </si>
  <si>
    <t>Earnings Per Share</t>
  </si>
  <si>
    <t>Earnings Per Share, Basic, by Common Class, Including Two Class Method [Line Items]</t>
  </si>
  <si>
    <t>Earnings Per Share [Text Block]</t>
  </si>
  <si>
    <t>s Per Share The computation of earnings per share ("EPS") includes Basic EPS computed based upon the weighted average number of common shares outstanding for each period. Diluted EPS is computed based on the weighted average number of common shares and common equivalent shares. Common equivalent shares represent the effect of stock-based awards during each period presented, which, if exercised or earned, would have a dilutive effect on EPS. On February 9, 2015, 63,875 shares of our common stock were distributed to Orbital ATK shareholders of record to complete the Spin-Off from ATK. For comparative purposes, we have used weighted average shares of 63,875 to calculate basic and diluted EPS for all periods prior to the Spin-Off, as we had no outstanding common shares or dilutive stock-based awards. In computing EPS for the quarters and nine month periods ended January 3, 2016 and December 28, 2014 , earnings, as reported for each respective period, is divided by: Quarter ended Nine months ended January 3, 2016 December 28, 2014 January 3, 2016 December 28, 2014 Basic EPS shares outstanding 61,717 63,875 62,175 63,875 Dilutive effect of stock-based awards 375 — 359 — Diluted EPS shares outstanding 62,092 63,875 62,534 63,875 Shares excluded from the calculation of diluted EPS because the option exercise/threshold price was greater than the average market price of the common shares 68 — 68 — Share Repurchases On February 25, 2015, our Board of Directors authorized a new share repurchase program of up to $200,000 worth of shares of our common stock, executable over two years. The shares may be purchased from time to time in open market, block purchase, or negotiated transactions, subject to compliance with applicable laws and regulations. The repurchase authorization also allows us to make repurchases under Rule 10b5-1 of the Securities Exchange Act of 1934. During the nine months ended January 3, 2016 , we repurchased 2,607 shares for $115,355 . Since the inception of the program through January 3, 2016 we have repurchased 2,769 shares for $122,225 . Any additional repurchases would be subject to market conditions and our compliance with our debt covenants.</t>
  </si>
  <si>
    <t>Acquisitions</t>
  </si>
  <si>
    <t>Business Combinations [Abstract]</t>
  </si>
  <si>
    <t>Business Combination Disclosure [Text Block]</t>
  </si>
  <si>
    <t>5. Acquisitions In accordance with the accounting standards regarding business combinations, the results of acquired businesses are included in our consolidated and combined financial statements from the date of acquisition. The purchase price for each acquisition is allocated to the acquired assets and liabilities based on fair value. The excess purchase price over estimated fair value of the net assets acquired is recorded as goodwill. Acquisition of Jimmy Styks On July 20, 2015, we completed the acquisition of Jimmy Styks, LLC ("Jimmy Styks"), using $40,000 of cash on hand with additional contingent consideration payable if incremental profitability growth milestones are achieved over the next three years. We determined a value of the future contingent consideration as of the acquisition date of $4,471 utilizing the Black Scholes option pricing model; the total amount paid may differ from this value. The option pricing model requires us to make assumptions including the risk-free rate, expected volatility, cash flows, and expected life. The risk-free rate is based on U.S. Treasury zero-coupon issues with a remaining term that approximates the expected life assumed at the date of grant. The expected option life is based on the contractual term of the agreement. Expected volatility is based on the average volatility of similar public companies' stock over the past three years. The discounted cash flows are based on our estimates of future performance of the business. Jimmy Styks is a leading designer and marketer of stand up paddle boards and related accessories. Jimmy Styks’ stand up paddle board portfolio provides easy-to-use platforms for water sport enthusiasts engaging in activities ranging from personal fitness to fishing and will help us expand our Outdoor Products operating segment. Jimmy Styks offers nearly 30 SKUs in epoxy, inflatable, soft and thermoform boards, as well as accessories. The preliminary purchase price allocation is subject to further refinement and may require significant adjustments to arrive at the final purchase price allocation. The majority of the goodwill generated in this acquisition will be deductible for tax purposes. Jimmy Styks is an immaterial acquisition to our company. Acquisition of CamelBak Products On August 3, 2015, we completed the acquisition of CamelBak Products, LLC ("CamelBak") for total consideration of $412,500 , subject to a customary working capital adjustment, utilizing cash on hand and borrowings under our existing credit facilities. CamelBak is the leading provider of personal hydration solutions for outdoor, recreation and military use. CamelBak’s products include hydration packs, reusable bottles and individual purification and filtration systems. The preliminary purchase price allocation is subject to further refinement and may require significant adjustments to arrive at the final purchase price allocation. A portion of the goodwill generated in this acquisition will be deductible for tax purposes. Current year results for acquisitions Subsequent to the acquisition dates of these acquisitions, Vista Outdoor recorded sales of approximately $41,265 and $65,636 for the quarter and nine months ended January 3, 2016 and gross profit of approximately $16,715 and $25,931 for the quarter and nine months ended January 3, 2016 , each associated with the operations of these acquired businesses and reflected in the Outdoor Products segment results. Preliminary Allocation of Consideration Transferred to Net Assets Acquired for CamelBak: The following amounts represent the preliminary determination of the fair value of identifiable assets acquired and liabilities assumed from the CamelBak acquisition. The final determination of the fair value of certain assets and liabilities will be completed within the required measurement period, which will be no later than 12 months from the date of acquisition. The size and breadth of the CamelBak acquisition will necessitate the use of this measurement period to adequately analyze and assess a number of the factors used in establishing the asset and liability fair values as of the acquisition date, including the significant contractual and operational factors underlying the trade name and customer relationship intangible assets and the related tax impacts of any changes made. Any potential adjustments made could be material in relation to the preliminary values presented below: August 3, 2015 Purchase price net of cash acquired: Cash paid $ 412,500 Cash paid for working capital 9,810 Total purchase price 422,310 Fair value of assets acquired: Receivables $ 30,093 Inventories 30,916 Tradename, customer relationship, and technology intangibles 133,800 Property, plant, and equipment 7,985 Other assets 6,902 Total assets 209,696 Fair value of liabilities assumed: Accounts payable 8,219 Other liabilities 8,024 Total liabilities 16,243 Net assets acquired 193,453 Goodwill $ 228,857 Intangible assets above include: Value Useful life (years) Indefinite lived tradename $ 79,400 Indefinite Customer relationships 49,400 10-20 Technology 5,000 7-17 Supplemental Pro Forma Data for CamelBak: We used the acquisition method of accounting to account for this acquisition and, accordingly, the results of CamelBak are included in our consolidated financial statements for the period subsequent to the date of acquisition. The following unaudited supplemental pro forma data for the quarter and nine months ended January 3, 2016 and December 28, 2014 present consolidated and combined information as if the acquisition had been completed on April 1, 2014. The pro forma results were calculated by combining our results with the standalone results of CamelBak for the pre-acquisition periods, which were adjusted to account for certain costs which would have been incurred during this pre-acquisition period: Quarter ended Nine months ended (Amounts in thousands except per share data) January 3, 2016 December 28, 2014 January 3, 2016 December 28, 2014 Sales $ 592,557 $ 542,411 $ 1,718,028 $ 1,707,930 Net income 43,529 (11,753 ) 113,873 59,043 Basic earnings per common share 0.71 (0.18 ) 1.83 0.92 Diluted earnings per common share 0.70 (0.18 ) 1.82 0.92 The unaudited supplemental pro forma data above include the following significant non-recurring adjustments made to account for certain costs which would have been incurred if the acquisition had been completed on April 1, 2014, as adjusted for the applicable tax impact: Quarter ended Nine months ended January 3, 2016 December 28, 2014 January 3, 2016 December 28, 2014 Inventory step-up, net (1) $ (313 ) $ 313 $ (647 ) $ 647 Fees for advisory, legal, accounting services (2) (56 ) — (4,277 ) $4,277 (1) Adjustment reflects the increased cost of goods sold expense resulting from the fair value step-up in inventory of $1,043 which was expensed over the first inventory cycle. (2) We removed the fees that were incurred in connection with the acquisition of CamelBak from fiscal 2016 and considered those fees as incurred during the first quarter of fiscal 2015. Costs were recorded in Selling, general, and administrative expense. We made no acquisitions during fiscal 2015.</t>
  </si>
  <si>
    <t>Receivables</t>
  </si>
  <si>
    <t>Receivables [Abstract]</t>
  </si>
  <si>
    <t>Net Receivables Net receivables are summarized as follows: January 3, 2016 March 31, 2015 Trade receivables $ 439,716 $ 370,335 Other receivables 1,603 2,089 Less allowance for doubtful accounts and discounts (11,285 ) (10,730 ) Net receivables $ 430,034 $ 361,694 One customer represented 11% of the total trade receivable balance as of January 3, 2016 . As of March 31, 2015 , no customer represented more than 10% of the total trade receivables balance.</t>
  </si>
  <si>
    <t>Inventories</t>
  </si>
  <si>
    <t>Inventory Disclosure [Abstract]</t>
  </si>
  <si>
    <t>Net Inventories Net inventories consist of the following: January 3, 2016 March 31, 2015 Raw materials $ 120,674 $ 107,848 Work in process 64,736 53,740 Finished goods 296,780 214,033 Net inventories $ 482,190 $ 375,621</t>
  </si>
  <si>
    <t>Other Comprehensive Income [Abstract]</t>
  </si>
  <si>
    <t>Accumulated Other Comprehensive Income</t>
  </si>
  <si>
    <t>Accumulated Other Comprehensive Loss The components of AOCL, net of income taxes, are as follows: January 3, 2016 March 31, 2015 Derivatives $ 83 $ — Pension and other postretirement benefits (54,813 ) (58,155 ) Cumulative translation adjustment (56,985 ) (52,148 ) Total AOCL $ (111,715 ) $ (110,303 ) The following table summarizes the changes in the balance of AOCL, net of income tax: Quarter ended January 3, 2016 Nine months ended January 3, 2016 Derivatives Pension and other postretirement benefits Cumulative translation adjustment Total Derivatives Pension and other postretirement benefits Cumulative translation adjustment Total Beginning of period unrealized gain (loss) in AOCL $ 86 $ (55,927 ) $ (56,197 ) $ (112,038 ) $ — $ (58,155 ) $ (52,148 ) $ (110,303 ) Net increase in fair value of derivatives 114 — — 114 232 — — 232 Net gain reclassified from AOCL, offsetting the price paid to suppliers (1) (117 ) — — (117 ) (149 ) — — (149 ) Net actuarial losses reclassified from AOCL (2) — 1,381 — 1,381 — 4,143 — 4,143 Prior service costs reclassified from AOCL (2) — (267 ) — (267 ) — (801 ) — (801 ) Net change in cumulative translation adjustment — — (788 ) (788 ) — — (4,837 ) (4,837 ) End of period unrealized gain (loss) in AOCL $ 83 $ (54,813 ) $ (56,985 ) $ (111,715 ) $ 83 $ (54,813 ) $ (56,985 ) $ (111,715 ) (1) Amounts related to our derivative instruments that were reclassified from AOCL and recorded as a component of cost of sales. (2) Amounts related to our pension and other postretirement benefits that were reclassified from AOCL were recorded as a component of net periodic benefit cost for each period presented. Quarter ended December 28, 2014 Nine months ended December 28, 2014 Derivatives Cumulative translation adjustment Total Derivatives Cumulative translation adjustment Total Beginning of period unrealized gain (loss) in AOCL $ 478 $ (9,243 ) $ (8,765 ) $ — $ (1,505 ) $ (1,505 ) Net increase in fair value of derivatives 496 — 496 974 — 974 Net losses reclassified from AOCL, offsetting the price paid to suppliers (1) (470 ) — (470 ) (470 ) — (470 ) Net change in cumulative translation adjustment — (7,677 ) (7,677 ) — (15,415 ) (15,415 ) End of period unrealized gain (loss) in AOCL $ 504 $ (16,920 ) $ (16,416 ) $ 504 $ (16,920 ) $ (16,416 ) (1) Amounts related to our derivative instruments that were reclassified from AOCL and recorded as a component of cost of sales.</t>
  </si>
  <si>
    <t>Goodwill, Net Intangibles, and Deferred Charges and Other Non-current Assets</t>
  </si>
  <si>
    <t>The changes in the carrying amount of goodwill by segment were as follows: Shooting Sports Outdoor Products Total Balance, March 31, 2015 $ 204,520 $ 577,643 $ 782,163 Acquisitions — 239,153 239,153 Effect of foreign currency exchange rates 16 (2,329 ) (2,313 ) Balance, January 3, 2016 $ 204,536 $ 814,467 $ 1,019,003 The acquisitions in Outdoor Products related to the preliminary purchase price allocation for CamelBak and Jimmy Styks as previously discussed. The goodwill recorded within Shooting Sports and Outdoor Products segments are presented net of $41,020 and $47,791 of accumulated impairment losses, respectively. Net intangibles includes non-amortizing assets consisting of tradenames that are not being amortized as their estimated useful lives are considered indefinite. Net intangibles consisted of the following: January 3, 2016 March 31, 2015 Gross Accumulated Total Gross Accumulated Total Trade names $ 185,162 $ (43,672 ) $ 141,490 $ 184,660 $ (34,260 ) $ 150,400 Patented technology 27,900 (9,550 ) 18,350 22,600 (8,488 ) 14,112 Customer relationships and other 270,786 (45,085 ) 225,701 190,936 (31,064 ) 159,872 Total 483,848 (98,307 ) 385,541 398,196 (73,812 ) 324,384 Non-amortizing trade names 272,498 — 272,498 193,098 — 193,098 Net intangibles $ 756,346 $ (98,307 ) $ 658,039 $ 591,294 $ (73,812 ) $ 517,482 The gross amount of amortizable and non-amortizable intangible assets increased from March 31, 2015 due to the acquisition of CamelBak and Jimmy Styks. The assets in the table above are being amortized using a straight-line method over a weighted average remaining period of approximately 12.1 years. Amortization expense for the quarters and nine month periods ended January 3, 2016 and December 28, 2014 was $8,951 and $7,734 , and $24,602 and $23,112 , respectively. We expect amortization expense related to these assets to be as follows: Remainder of fiscal 2016 $ 9,054 Fiscal 2017 35,951 Fiscal 2018 35,951 Fiscal 2019 33,207 Fiscal 2020 32,324 Thereafter 239,054 Total $ 385,541 Deferred charges and other non-current assets consist of the following: January 3, 2016 March 31, 2015 Debt issuance costs $ 15,070 $ 10,691 Less accumulated amortization (2,187 ) (356 ) Net debt issuance costs 12,883 10,335 Other 6,371 7,476 Total deferred charges and other non-current assets $ 19,254 $ 17,811</t>
  </si>
  <si>
    <t>Other Current and Non-current Liabilities</t>
  </si>
  <si>
    <t>Other Liabilities Disclosure [Abstract]</t>
  </si>
  <si>
    <t>Other Current and Non-current liabilities</t>
  </si>
  <si>
    <t xml:space="preserve"> January 3, 2016 March 31, 2015 Other current liabilities: In-transit inventory and other $ 48,483 $ 39,236 Rebate 35,308 14,889 Employee benefits and insurance 17,053 14,375 Accrued advertising 11,538 8,073 Warranty 8,993 7,429 Interest 8,421 393 Freight accrual 2,982 3,012 Customer obligations 2,424 5,982 Product liability 1,533 1,534 Accrued taxes 853 1,148 Total other current liabilities $ 137,588 $ 96,071 Other non-current liabilities: Non-current portion of accrued income tax liability $ 24,483 $ 23,406 Contingent consideration 4,471 — Management non-qualified deferred compensation plan 2,577 715 Environmental remediation 532 529 Performance share liability — 641 Other 9,044 5,930 Total other non-current liabilities $ 41,107 $ 31,221 We provide consumer warranties against manufacturing defects on certain products within the Shooting Sports and Outdoor Products segments with warranty periods ranging primarily from one year to a lifetime. The estimated costs of such product warranties are recorded at the time the sale is recorded based upon actual past experience, our current production environment as well as specific and identifiable warranties as applicable. The warranty liability recorded at each balance sheet date reflects the estimated liability for warranty coverage for products delivered based on historical information and current trends. The following is a reconciliation of the changes in our product warranty liability during the period presented: Balance, March 31, 2015 $ 7,429 Payments made (4,209 ) Warranties issued 5,095 Warranties assumed in acquisition 678 Balance, January 3, 2016 $ 8,993</t>
  </si>
  <si>
    <t>Long-term Debt</t>
  </si>
  <si>
    <t>Debt Disclosure [Abstract]</t>
  </si>
  <si>
    <t>Long-term Debt Long-term debt, including the current portion, consisted of the following: January 3, 2016 March 31, 2015 Credit Agreement dated December 19, 2014: Term Loan due 2020 $ 336,875 $ 350,000 Revolving Credit Facility due 2020 — — Total principal amount of Credit Agreement 336,875 350,000 5.875% Senior Notes due 2023 350,000 — Principal amount of long-term debt 686,875 350,000 Less: Current portion 17,500 17,500 Carrying amount of long-term debt, excluding current portion $ 669,375 $ 332,500 Credit Agreement Borrowings under our Credit Agreement dated December 19, 2014 (the "Credit Agreement") bear interest at a rate equal to either the sum of a base rate plus a margin or the sum of a Eurodollar rate plus a margin. Each margin is based on our consolidated leverage ratio, as defined in the Credit Agreement, and based on the current ratio, the base rate margin is 0.75% and the Eurodollar margin is 1.75% . The interest rate for the Term Loan as of January 3, 2016 was 2.17% . We pay a commitment fee on the unused portion of the Revolving Credit Facility based on our consolidated leverage ratio, and based on the current ratio, this fee is 0.30% . As of January 3, 2016 , we had no borrowings against our $400,000 Revolving Credit Facility and had outstanding letters of credit of $34,346 , which reduced amounts available on the Revolving Credit Facility to $365,654 . 5.875% Notes On August 11, 2015, we issued $350,000 aggregate principal amount of 5.875% Senior Notes (the "5.875% Notes") that mature on October 1, 2023. These notes are unsecured and senior obligations. Interest on these notes is payable semi-annually in arrears on April 1 and October 1 of each year, starting on April 1, 2016. We have the right to redeem some or all of these notes from time to time on or after October 1, 2018, at specified redemption prices. Prior to October 1, 2018, we may redeem some or all of these notes at a price equal to 100% of their principal amount plus accrued and unpaid interest to the date of redemption and a specified make-whole premium. In addition, prior to October 1, 2018, we may redeem up to 35% of the aggregate principal amount of these notes with the net cash proceeds of certain equity offerings, at a price equal to 105.875% of their principal amount plus accrued and unpaid interest to the date of redemption. Debt issuance costs of approximately $4,300 are being amortized to interest expense over 8 years, the term of the notes. Rank and Guarantees The 5.875% Notes are senior unsecured obligations and will rank equally in right of payment with any future senior unsecured indebtedness and senior in right of payment to any future subordinated indebtedness. The 5.875% Notes are fully and unconditionally guaranteed, jointly and severally, by our existing and future domestic subsidiaries that guarantee indebtedness under our Credit Agreement or that guarantee certain of our other indebtedness, or indebtedness of any subsidiary guarantor, in an aggregate principal amount in excess of $50,000 . These guarantees are senior unsecured obligations of the applicable subsidiary guarantors. The Credit Agreement obligations are guaranteed on a secured basis, jointly and severally and fully and unconditionally, by substantially all of our domestic subsidiaries. Vista Outdoor (the parent company issuer) has no independent assets or operations. We own 100% of all of these guarantor subsidiaries. The guarantee by any subsidiary guarantor of our obligations in respect of the 5.875% Notes will be released in any of the following circumstances: • if, as a result of the sale of its capital stock, such subsidiary guarantor ceases to be a restricted subsidiary; • if such subsidiary guarantor is designated as an “Unrestricted Subsidiary”; • upon defeasance or satisfaction and discharge of the 5.875% Notes; or • if such subsidiary guarantor has been released from its guarantees of indebtedness under the Credit Agreement and all capital markets debt securities. Cash Paid for Interest on Debt Cash paid for interest on debt, including commitment fees, for the nine months ended January 3, 2016 totaled $6,387 .</t>
  </si>
  <si>
    <t>Employee Benefit Plans</t>
  </si>
  <si>
    <t>Compensation and Retirement Disclosure [Abstract]</t>
  </si>
  <si>
    <t>Employee Benefit Plans The components of net periodic benefit cost are as follows: Pension Benefits and PRB Quarter ended Nine months ended January 3, 2016 December 28, 2014 January 3, 2016 December 28, 2014 Components of net periodic benefit cost: Service cost $ 750 $ 316 $ 2,250 $ 948 Interest cost 2,125 1,760 6,375 5,281 Expected return on plan assets (2,825 ) (2,257 ) (8,475 ) (6,772 ) Amortization of unrecognized net loss 2,200 1,610 6,600 4,830 Amortization of unrecognized prior service cost (425 ) (304 ) (1,275 ) (911 ) Net periodic benefit cost $ 1,825 $ 1,125 $ 5,475 $ 3,376 Employer Contributions. During the nine months ended January 3, 2016 , we made the legally required minimum contribution of $2,000 directly to the pension trust. We made no contributions to retirees under the non-qualified supplemental executive retirement plan, or to our other postretirement benefit plans. For the nine months ended December 28, 2014 , Orbital ATK contributed $5,782 directly to the pension trust, $133 directly to retirees under the non-qualified supplemental executive retirement plan, associated with our allocated portion of these plans, and no contributions to our other postretirement benefit plans, associated with our allocated portion of these plans. We also expect to distribute approximately $597 directly to retirees under our supplemental executive retirement plans, and to contribute approximately $186 to our other postretirement benefit plans in fiscal 2016 .</t>
  </si>
  <si>
    <t>Income Taxes</t>
  </si>
  <si>
    <t>Income Tax Disclosure [Abstract]</t>
  </si>
  <si>
    <t>Income Taxes Our provision for income taxes includes federal, foreign, and state income taxes. Income tax provisions for interim periods are based on estimated effective annual income tax rates. The income tax provisions for the quarters ended January 3, 2016 and December 28, 2014 represent effective tax rates of 36.0% and 467.8% , respectively. The decrease in the rate from the prior year quarter is primarily caused by the absence of a nondeductible goodwill impairment recorded in the prior year partially offset by the true-up of prior year taxes. The income tax provisions for the nine months ended January 3, 2016 and December 28, 2014 represent effective tax rates of 38.4% and 47.0% , respectively. The decrease in the rate from the prior year period is primarily caused by the absence of a nondeductible goodwill impairment recorded in the prior year partially offset by the true-up of prior year taxes. We entered into a Tax Matters Agreement with Orbital ATK that governs the respective rights, responsibilities and obligations of Vista Outdoor and Orbital ATK after the Spin-Off with respect to tax liabilities and benefits, tax attributes, tax contests and other tax sharing regarding U.S. federal, state, local and foreign income taxes, other tax matters and related tax returns. We have joint and several liability with Orbital ATK to the IRS for the consolidated U.S. federal income taxes of the Orbital ATK consolidated group relating to the taxable periods in which we were part of that group. However, the Tax Matters Agreement specifies the portion, if any, of this tax liability for which we bear responsibility, and Orbital ATK agrees to indemnify us against any amounts for which we are not responsible. The Tax Matters Agreement also provides special rules for allocating tax liabilities in the event that the Spin-Off is determined not to be tax-free. Though valid as between the parties, the Tax Matters Agreement is not binding on the IRS. Prior to the Spin-Off, Orbital ATK or one of its subsidiaries filed income tax returns in the U.S. federal and various U.S. state jurisdictions which included Vista Outdoor. In addition, certain of our subsidiaries filed income tax returns in foreign jurisdictions. After the Spin-Off we will be filing income tax returns in the U.S. federal, foreign and various U.S. state jurisdictions. With a few exceptions, Orbital ATK and its subsidiaries and Vista are no longer subject to U.S. federal, state and local, or foreign income tax examinations by tax authorities prior to 2009. The IRS has completed the audits of Orbital ATK through fiscal year 2012 and is currently auditing Orbital ATK's tax returns for fiscal years 2013 and 2014. We believe appropriate provisions for all outstanding issues relating to our portion of these returns have been made for all remaining open years in all jurisdictions. Although the timing and outcome of audit settlements are uncertain, it is reasonably possible that a $4,958 reduction of the uncertain tax benefits will occur in the next 12 months . The settlement of these unrecognized tax benefits could result in earnings from $0 to $4,536 .</t>
  </si>
  <si>
    <t>Contingencies</t>
  </si>
  <si>
    <t>Loss Contingency [Abstract]</t>
  </si>
  <si>
    <t>Contingencies Litigation. From time to 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condition, or cash flows. Environmental Liabilities. Our operations and ownership or use of real property are subject to a number of federal, state, and local environmental laws and regulations, as well as applicable foreign laws and regulations, including those governing the discharge of hazardous materials, remediation of contaminated sites, and restoration of damage to the environment. We are obligated to conduct investigation and/or remediation activities at certain sites that we own or operate or formerly owned or operated. We also have been identified as a potentially responsible party (“PRP”), along with other parties, in a regulatory agency action associated with hazardous waste sites. As a PRP, we may be required to pay a share of the costs of the investigation and clean-up of these sites. While uncertainties exist with respect to the amounts and timing of the ultimate environmental liabilities, based on currently available information, we have concluded that these matters, individually or in the aggregate, will not have a material adverse effect on our operating results, financial condition, or cash flows. We have recorded a liability for environmental remediation of $558 as of January 3, 2016 and March 31, 2015 , respectively. We could incur substantial additional costs, including cleanup costs, resource restoration, fines, and penalties or third-party property damage or personal injury claims, as a result of violations or liabilities under environmental laws or non-compliance with environmental permits. While environmental laws and regulations have not had a material adverse effect on our operating results, financial condition, or cash flows in the past, and we have environmental management programs in place to mitigate these risks, it is difficult to predict whether they will have a material impact in the future.</t>
  </si>
  <si>
    <t>Related Parties (Notes)</t>
  </si>
  <si>
    <t>Related Party Transaction [Line Items]</t>
  </si>
  <si>
    <t>Related Party Transactions Disclosure [Text Block]</t>
  </si>
  <si>
    <t>Related Party Transactions The unaudited condensed consolidated and combined financial statements have been prepared on a stand-alone basis. However, prior to February 9, 2015, they were derived from the consolidated financial statements and accounting records of Orbital ATK. Allocation of General Corporate Expenses Prior to February 9, 2015, the unaudited condensed consolidated and combined financial statements reflect an allocation of certain costs managed at the Orbital ATK level. These costs have historically been allocated to us. These costs generally fall into one of the following categories: • Orbital ATK management and support services – This category includes costs for functions such as acquisition transaction costs, human resources (talent acquisition/compensation), treasury, risk management, internal audit, finance, tax, legal, executive office, business development, government relations, and other administrative support. These costs were allocated to the Company based on a percentage of sales for all of Orbital ATK or as specifically identified. The unaudited condensed consolidated and combined financial statements include Orbital ATK management and support services allocations included within the general and administrative expense totaling $6,576 and $21,734 for the quarter and nine months ended December 28, 2014 , respectively. • Infrastructure costs – This category includes costs for functions such as information technology support, systems maintenance, and telecommunications. These costs were generally allocated to the Company using either sales, headcount, or fixed assets. The unaudited condensed consolidated and combined statement of operations reflects infrastructure cost allocations included within the general and administrative expense totaling $1,565 and $4,463 for the quarter and nine months ended December 28, 2014 , respectively. • Orbital ATK-provided benefits – This category includes costs for group medical, dental and vision insurance, 401(k) savings plan, pension and postretirement benefits, and other benefits. These costs were generally allocated to the Company based on specific identification of the benefits provided to Company employees participating in these benefit plans. Medical and dental, including the human resources and finance administration of those plans, are allocated to business units based upon their year-to-date enrolled medical headcount. Postretirement benefits, including the human resources and finance administration of those plans, were allocated based upon member headcount. Pension expense was actuarially determined for individual segments and is identified directly to those segments. The pension expense determined for composite pension segments was further allocated to individual segments using total payroll. The unaudited condensed consolidated and combined financial statements include Orbital ATK-provided benefits allocations totaling $14,084 and $43,694 for the quarter and nine months ended December 28, 2014 , respectively. Management believes that the methods of allocating these costs were reasonable and consistent with past practices. Related Party Sales and Cost of Sales Historically, we purchased and sold certain products and services to/from Orbital ATK businesses. Prior to the Spin-Off, purchases of products and services from these affiliated entities, which were recorded at sales price, were $37,521 and $157,188 for the quarter and nine months ended December 28, 2014 , respectively. Sales of products and services to these entities were $2,369 and $7,406 for the quarter and nine months ended December 28, 2014 , respectively.</t>
  </si>
  <si>
    <t>Operating Segments (Notes)</t>
  </si>
  <si>
    <t>Operating Segments [Abstract]</t>
  </si>
  <si>
    <t>Segment Reporting Disclosure [Text Block]</t>
  </si>
  <si>
    <t>16. Operating Segment Information We operate our business structure within two operating segments. These operating segments are defined based on the reporting and review process used by the chief operating decision maker, our chief executive officer. Management reviews the operating segments based on net sales and gross profit. Certain significant selling, general, and administrative expenses are not allocated to the segments. In addition certain significant asset balances are not readily identifiable with individual segments and therefore cannot be allocated. Each segment is described below: • Shooting Sports generated 62% of our external sales in the nine months ended January 3, 2016 . The Shooting Sports product lines include centerfire ammunition, rimfire ammunition, shotshell ammunition, reloading components, centerfire rifles, rimfire rifles, shotguns and range systems. • Outdoor Products generated 38% of our external sales in the nine months ended January 3, 2016 . The Outdoor Products product lines are optics, shooting accessories, archery/hunting accessories, tactical products, eyewear, golf, water sports, and hydration products. Optics products include binoculars, riflescopes and telescopes. Shooting accessories products include reloading equipment, clay targets, and premium gun care products. Archery/hunting accessories include high-performance hunting arrows, game calls, hunting blinds, game cameras and waterfowl decoys. Tactical products include holsters, duty gear, bags and packs. Eyewear products include safety and protective eyewear, as well as fashion and sports eyewear. Golf products include laser rangefinders. Water sports products include stand up paddle boards. Hydration products include hydration packs, reusable bottles and individual purification and filtration systems. For the nine months ended January 3, 2016 and December 28, 2014 , no single customer contributed more than 10% of our sales. The following summarizes our results by segment: Quarter ended Nine months ended January 3, 2016 December 28, 2014 January 3, 2016 December 28, 2014 Sales to external customers: Shooting Sports $ 356,458 $ 308,787 $ 1,026,759 $ 1,039,298 Outdoor Products 236,099 198,094 631,672 558,727 Total sales to external customers $ 592,557 $ 506,881 $ 1,658,431 $ 1,598,025 Gross Profit Shooting Sports $ 103,864 $ 80,973 $ 282,144 $ 254,123 Outdoor Products 63,607 54,224 173,886 152,925 Corporate 33 (1,160 ) (210 ) (965 ) Total gross profit $ 167,504 $ 134,037 $ 455,820 $ 406,083 The sales above exclude intercompany sales between Outdoor Products and Shooting Sports of $800 and $706 for the quarters ended January 3, 2016 and December 28, 2014 , respectively. The sales above exclude intercompany sales between Outdoor Products and Shooting Sports of $2,276 and $1,955 for the nine months ended January 3, 2016 and December 28, 2014 , respectively.</t>
  </si>
  <si>
    <t>Basis of Presentation and Responsibility for Interim Financial Statements New accounting policies (Policies)</t>
  </si>
  <si>
    <t>New Accounting Pronouncements, Policy [Policy Text Block]</t>
  </si>
  <si>
    <t>New Accounting Pronouncements. On May 28, 2014, the Financial Accounting Standards Board ("FASB") issued Accounting Standards Update No. 2014-09 Revenue from Contracts with Customers (Topic 606), which supersedes the revenue recognition requirements in Topic 605, Revenue Recognition, including most industry-specific revenue recognition guidance. This guidance is effective for periods beginning after December 15, 2017 and early application is permitted for periods beginning after December 15, 2016. We are in the process of evaluating the impact this standard will have on us. On April 7, 2015 the FASB issued Accounting Standard Update No. 2015-03 Interest-Imputation of Interest (Subtopic 835-30) , which simplified the presentation of debt issuance costs by requiring debt issuance costs be presented in the balance sheet as a direct deduction from the carrying amount of debt liability, consistent with debt discounts or premiums. The standard allows for early adoption. We are in the process of evaluating the impact this standard will have on us. On November 20, 2015 the FASB issued Accounting Standard Update No. 2015-17 Income Taxes (Topic 740) , which simplified the presentation of deferred taxes by requiring deferred tax assets and liabilities be classified as noncurrent in a classified statement of financial position. The standard allows for early adoption. We are in the process of evaluating the impact this standard will have on us. There are no other new accounting pronouncements that are expected to have a significant impact on our condensed consolidated and combined financial statements.</t>
  </si>
  <si>
    <t>Fair Value of Financial Instruments (Tables)</t>
  </si>
  <si>
    <t>Schedule of fair value of assets and liabilities measured on a recurring basis</t>
  </si>
  <si>
    <t>The following table sets forth by level within the fair value hierarchy our financial assets and liabilities that are measured at fair value on a recurring basis: January 3, 2016 Fair value measurements Level 1 Level 2 Level 3 Assets: Derivatives $ — $ 132 $ — Liabilities: Derivatives $ — $ — $ — Contingent consideration $ — $ — $ 4,471</t>
  </si>
  <si>
    <t>Schedule of carrying values and estimated fair values of assets and liabilities that are not measured on a recurring basis</t>
  </si>
  <si>
    <t>The following table presents our financial assets and liabilities that are not measured at fair value on a recurring basis. The carrying values and estimated fair values were as follows: January 3, 2016 March 31, 2015 Carrying Fair Carrying Fair Fixed-rate debt $ 350,000 $ 357,000 $ — $ — Variable-rate debt 336,875 336,875 350,000 350,000</t>
  </si>
  <si>
    <t>Derivative Financial Instruments (Tables)</t>
  </si>
  <si>
    <t>Schedule of fair value and location of derivative instruments designated as hedging instruments in the consolidated balance sheet</t>
  </si>
  <si>
    <t>The table below presents the fair value and location of our derivative instruments designated as hedging instruments in the unaudited condensed consolidated balance sheets. Asset derivatives Location January 3, 2016 March 31, 2015 Foreign currency forward contracts Other current assets $ 132 $ — Total $ 132 $ —</t>
  </si>
  <si>
    <t>Schedule of derivative gains and losses in the consolidated income statements related to commodity forward contracts and foreign currency forward contracts</t>
  </si>
  <si>
    <t xml:space="preserve"> Pretax gain Gain recognized Location Amount Location Amount Quarter ended January 3, 2016 Foreign currency forward contracts Cost of Sales $ 195 Cost of Sales $ — Quarter ended December 28, 2014 Foreign currency forward contracts Cost of Sales $ 764 Cost of Sales $ — Nine months ended January 3, 2016 Foreign currency forward contracts Cost of Sales $ 246 Cost of Sales $ — Nine months ended December 28, 2014 Foreign currency forward contracts Cost of Sales $ 764 Cost of Sales $ —</t>
  </si>
  <si>
    <t>Foreign Exchange Contract [Member]</t>
  </si>
  <si>
    <t>Schedule of Notional Amounts of Outstanding Derivative Positions [Table Text Block]</t>
  </si>
  <si>
    <t>As of January 3, 2016 , we had outstanding foreign currency forward contracts in place for the following amounts: Notional Amount of Currency Sale of foreign currency: Euro 2,793 Australian Dollar 929</t>
  </si>
  <si>
    <t>Earnings Per Share (Tables)</t>
  </si>
  <si>
    <t>Earnings Per Share [Abstract]</t>
  </si>
  <si>
    <t>Schedule of Earnings Per Share, Basic and Diluted [Table Text Block]</t>
  </si>
  <si>
    <t>In computing EPS for the quarters and nine month periods ended January 3, 2016 and December 28, 2014 , earnings, as reported for each respective period, is divided by: Quarter ended Nine months ended January 3, 2016 December 28, 2014 January 3, 2016 December 28, 2014 Basic EPS shares outstanding 61,717 63,875 62,175 63,875 Dilutive effect of stock-based awards 375 — 359 — Diluted EPS shares outstanding 62,092 63,875 62,534 63,875 Shares excluded from the calculation of diluted EPS because the option exercise/threshold price was greater than the average market price of the common shares 68 — 68 —</t>
  </si>
  <si>
    <t>Acquisitions Nonrecurring Adjustments (Tables)</t>
  </si>
  <si>
    <t>Business Acquisition, Pro Forma Information, Nonrecurring Adjustment [Line Items]</t>
  </si>
  <si>
    <t>Schedule of Recognized Identified Assets Acquired and Liabilities Assumed [Table Text Block]</t>
  </si>
  <si>
    <t>The following amounts represent the preliminary determination of the fair value of identifiable assets acquired and liabilities assumed from the CamelBak acquisition. The final determination of the fair value of certain assets and liabilities will be completed within the required measurement period, which will be no later than 12 months from the date of acquisition. The size and breadth of the CamelBak acquisition will necessitate the use of this measurement period to adequately analyze and assess a number of the factors used in establishing the asset and liability fair values as of the acquisition date, including the significant contractual and operational factors underlying the trade name and customer relationship intangible assets and the related tax impacts of any changes made. Any potential adjustments made could be material in relation to the preliminary values presented below: August 3, 2015 Purchase price net of cash acquired: Cash paid $ 412,500 Cash paid for working capital 9,810 Total purchase price 422,310 Fair value of assets acquired: Receivables $ 30,093 Inventories 30,916 Tradename, customer relationship, and technology intangibles 133,800 Property, plant, and equipment 7,985 Other assets 6,902 Total assets 209,696 Fair value of liabilities assumed: Accounts payable 8,219 Other liabilities 8,024 Total liabilities 16,243 Net assets acquired 193,453 Goodwill $ 228,857</t>
  </si>
  <si>
    <t>Finite-Lived and Indefinite-Lived Intangible Assets Acquired as Part of Business Combination [Table Text Block]</t>
  </si>
  <si>
    <t>Intangible assets above include: Value Useful life (years) Indefinite lived tradename $ 79,400 Indefinite Customer relationships 49,400 10-20 Technology 5,000 7-17</t>
  </si>
  <si>
    <t>Business Acquisition, Pro Forma Information [Table Text Block]</t>
  </si>
  <si>
    <t>The pro forma results were calculated by combining our results with the standalone results of CamelBak for the pre-acquisition periods, which were adjusted to account for certain costs which would have been incurred during this pre-acquisition period: Quarter ended Nine months ended (Amounts in thousands except per share data) January 3, 2016 December 28, 2014 January 3, 2016 December 28, 2014 Sales $ 592,557 $ 542,411 $ 1,718,028 $ 1,707,930 Net income 43,529 (11,753 ) 113,873 59,043 Basic earnings per common share 0.71 (0.18 ) 1.83 0.92 Diluted earnings per common share 0.70 (0.18 ) 1.82 0.92</t>
  </si>
  <si>
    <t>Business Acquisition, Pro Forma Information, Nonrecurring Adjustments [Table Text Block]</t>
  </si>
  <si>
    <t>The unaudited supplemental pro forma data above include the following significant non-recurring adjustments made to account for certain costs which would have been incurred if the acquisition had been completed on April 1, 2014, as adjusted for the applicable tax impact: Quarter ended Nine months ended January 3, 2016 December 28, 2014 January 3, 2016 December 28, 2014 Inventory step-up, net (1) $ (313 ) $ 313 $ (647 ) $ 647 Fees for advisory, legal, accounting services (2) (56 ) — (4,277 ) $4,277</t>
  </si>
  <si>
    <t>Receivables (Tables)</t>
  </si>
  <si>
    <t>Schedule of receivables, including amounts due under long-term contracts (contract receivables)</t>
  </si>
  <si>
    <t>Net receivables are summarized as follows: January 3, 2016 March 31, 2015 Trade receivables $ 439,716 $ 370,335 Other receivables 1,603 2,089 Less allowance for doubtful accounts and discounts (11,285 ) (10,730 ) Net receivables $ 430,034 $ 361,694</t>
  </si>
  <si>
    <t>Concentration Risk Disclosure [Text Block]</t>
  </si>
  <si>
    <t xml:space="preserve">One customer represented 11% of the total trade receivable balance as of January 3, 2016 . As of March 31, 2015 , no customer represented more than 10% of the total trade receivables balance. </t>
  </si>
  <si>
    <t>Inventories (Tables)</t>
  </si>
  <si>
    <t>Schedule of Inventory, Current</t>
  </si>
  <si>
    <t>Net inventories consist of the following: January 3, 2016 March 31, 2015 Raw materials $ 120,674 $ 107,848 Work in process 64,736 53,740 Finished goods 296,780 214,033 Net inventories $ 482,190 $ 375,621</t>
  </si>
  <si>
    <t>Accumulated Other Comprehensive Loss (Tables)</t>
  </si>
  <si>
    <t>Schedule of components of accumulated OCI, net of income taxes</t>
  </si>
  <si>
    <t>The components of AOCL, net of income taxes, are as follows: January 3, 2016 March 31, 2015 Derivatives $ 83 $ — Pension and other postretirement benefits (54,813 ) (58,155 ) Cumulative translation adjustment (56,985 ) (52,148 ) Total AOCL $ (111,715 ) $ (110,303 )</t>
  </si>
  <si>
    <t>Schedule of net of income tax activity in accumulated OCI</t>
  </si>
  <si>
    <t>The following table summarizes the changes in the balance of AOCL, net of income tax: Quarter ended January 3, 2016 Nine months ended January 3, 2016 Derivatives Pension and other postretirement benefits Cumulative translation adjustment Total Derivatives Pension and other postretirement benefits Cumulative translation adjustment Total Beginning of period unrealized gain (loss) in AOCL $ 86 $ (55,927 ) $ (56,197 ) $ (112,038 ) $ — $ (58,155 ) $ (52,148 ) $ (110,303 ) Net increase in fair value of derivatives 114 — — 114 232 — — 232 Net gain reclassified from AOCL, offsetting the price paid to suppliers (1) (117 ) — — (117 ) (149 ) — — (149 ) Net actuarial losses reclassified from AOCL (2) — 1,381 — 1,381 — 4,143 — 4,143 Prior service costs reclassified from AOCL (2) — (267 ) — (267 ) — (801 ) — (801 ) Net change in cumulative translation adjustment — — (788 ) (788 ) — — (4,837 ) (4,837 ) End of period unrealized gain (loss) in AOCL $ 83 $ (54,813 ) $ (56,985 ) $ (111,715 ) $ 83 $ (54,813 ) $ (56,985 ) $ (111,715 ) (1) Amounts related to our derivative instruments that were reclassified from AOCL and recorded as a component of cost of sales. (2) Amounts related to our pension and other postretirement benefits that were reclassified from AOCL were recorded as a component of net periodic benefit cost for each period presented. Quarter ended December 28, 2014 Nine months ended December 28, 2014 Derivatives Cumulative translation adjustment Total Derivatives Cumulative translation adjustment Total Beginning of period unrealized gain (loss) in AOCL $ 478 $ (9,243 ) $ (8,765 ) $ — $ (1,505 ) $ (1,505 ) Net increase in fair value of derivatives 496 — 496 974 — 974 Net losses reclassified from AOCL, offsetting the price paid to suppliers (1) (470 ) — (470 ) (470 ) — (470 ) Net change in cumulative translation adjustment — (7,677 ) (7,677 ) — (15,415 ) (15,415 ) End of period unrealized gain (loss) in AOCL $ 504 $ (16,920 ) $ (16,416 ) $ 504 $ (16,920 ) $ (16,416 )</t>
  </si>
  <si>
    <t>Goodwill, Net Intangibles, and Deferred Charges and Other Non-current Assets (Tables)</t>
  </si>
  <si>
    <t>Schedule of changes in the carrying amount of goodwill by segment</t>
  </si>
  <si>
    <t>The changes in the carrying amount of goodwill by segment were as follows: Shooting Sports Outdoor Products Total Balance, March 31, 2015 $ 204,520 $ 577,643 $ 782,163 Acquisitions — 239,153 239,153 Effect of foreign currency exchange rates 16 (2,329 ) (2,313 ) Balance, January 3, 2016 $ 204,536 $ 814,467 $ 1,019,003</t>
  </si>
  <si>
    <t>Schedule of deferred charges and other non-current assets</t>
  </si>
  <si>
    <t>Deferred charges and other non-current assets consist of the following: January 3, 2016 March 31, 2015 Debt issuance costs $ 15,070 $ 10,691 Less accumulated amortization (2,187 ) (356 ) Net debt issuance costs 12,883 10,335 Other 6,371 7,476 Total deferred charges and other non-current assets $ 19,254 $ 17,811</t>
  </si>
  <si>
    <t>Schedule of net intangibles</t>
  </si>
  <si>
    <t>Net intangibles consisted of the following: January 3, 2016 March 31, 2015 Gross Accumulated Total Gross Accumulated Total Trade names $ 185,162 $ (43,672 ) $ 141,490 $ 184,660 $ (34,260 ) $ 150,400 Patented technology 27,900 (9,550 ) 18,350 22,600 (8,488 ) 14,112 Customer relationships and other 270,786 (45,085 ) 225,701 190,936 (31,064 ) 159,872 Total 483,848 (98,307 ) 385,541 398,196 (73,812 ) 324,384 Non-amortizing trade names 272,498 — 272,498 193,098 — 193,098 Net intangibles $ 756,346 $ (98,307 ) $ 658,039 $ 591,294 $ (73,812 ) $ 517,482</t>
  </si>
  <si>
    <t>Schedule of expected future amortization expense</t>
  </si>
  <si>
    <t>We expect amortization expense related to these assets to be as follows: Remainder of fiscal 2016 $ 9,054 Fiscal 2017 35,951 Fiscal 2018 35,951 Fiscal 2019 33,207 Fiscal 2020 32,324 Thereafter 239,054 Total $ 385,541</t>
  </si>
  <si>
    <t>Other Current and Non-current Liabilities (Tables)</t>
  </si>
  <si>
    <t>Schedule of major categories of other current and non-current liabilities</t>
  </si>
  <si>
    <t>Other current and non-current liabilities consisted of the following: January 3, 2016 March 31, 2015 Other current liabilities: In-transit inventory and other $ 48,483 $ 39,236 Rebate 35,308 14,889 Employee benefits and insurance 17,053 14,375 Accrued advertising 11,538 8,073 Warranty 8,993 7,429 Interest 8,421 393 Freight accrual 2,982 3,012 Customer obligations 2,424 5,982 Product liability 1,533 1,534 Accrued taxes 853 1,148 Total other current liabilities $ 137,588 $ 96,071 Other non-current liabilities: Non-current portion of accrued income tax liability $ 24,483 $ 23,406 Contingent consideration 4,471 — Management non-qualified deferred compensation plan 2,577 715 Environmental remediation 532 529 Performance share liability — 641 Other 9,044 5,930 Total other non-current liabilities $ 41,107 $ 31,221</t>
  </si>
  <si>
    <t>Schedule of reconciliation of the changes in product warranty liability</t>
  </si>
  <si>
    <t>The following is a reconciliation of the changes in our product warranty liability during the period presented: Balance, March 31, 2015 $ 7,429 Payments made (4,209 ) Warranties issued 5,095 Warranties assumed in acquisition 678 Balance, January 3, 2016 $ 8,993</t>
  </si>
  <si>
    <t>Long-term Debt (Tables)</t>
  </si>
  <si>
    <t>Schedule of long-term debt, including the current portion</t>
  </si>
  <si>
    <t>Long-term debt, including the current portion, consisted of the following: January 3, 2016 March 31, 2015 Credit Agreement dated December 19, 2014: Term Loan due 2020 $ 336,875 $ 350,000 Revolving Credit Facility due 2020 — — Total principal amount of Credit Agreement 336,875 350,000 5.875% Senior Notes due 2023 350,000 — Principal amount of long-term debt 686,875 350,000 Less: Current portion 17,500 17,500 Carrying amount of long-term debt, excluding current portion $ 669,375 $ 332,500</t>
  </si>
  <si>
    <t>Employee Benefit Plans (Tables)</t>
  </si>
  <si>
    <t>Schedule of components of net periodic benefit cost</t>
  </si>
  <si>
    <t>The components of net periodic benefit cost are as follows: Pension Benefits and PRB Quarter ended Nine months ended January 3, 2016 December 28, 2014 January 3, 2016 December 28, 2014 Components of net periodic benefit cost: Service cost $ 750 $ 316 $ 2,250 $ 948 Interest cost 2,125 1,760 6,375 5,281 Expected return on plan assets (2,825 ) (2,257 ) (8,475 ) (6,772 ) Amortization of unrecognized net loss 2,200 1,610 6,600 4,830 Amortization of unrecognized prior service cost (425 ) (304 ) (1,275 ) (911 ) Net periodic benefit cost $ 1,825 $ 1,125 $ 5,475 $ 3,376</t>
  </si>
  <si>
    <t>Operating Segments (Tables)</t>
  </si>
  <si>
    <t>Segment Reporting Information [Line Items]</t>
  </si>
  <si>
    <t>Schedule of Segment Reporting Information, by Segment [Table Text Block]</t>
  </si>
  <si>
    <t>The following summarizes our results by segment: Quarter ended Nine months ended January 3, 2016 December 28, 2014 January 3, 2016 December 28, 2014 Sales to external customers: Shooting Sports $ 356,458 $ 308,787 $ 1,026,759 $ 1,039,298 Outdoor Products 236,099 198,094 631,672 558,727 Total sales to external customers $ 592,557 $ 506,881 $ 1,658,431 $ 1,598,025 Gross Profit Shooting Sports $ 103,864 $ 80,973 $ 282,144 $ 254,123 Outdoor Products 63,607 54,224 173,886 152,925 Corporate 33 (1,160 ) (210 ) (965 ) Total gross profit $ 167,504 $ 134,037 $ 455,820 $ 406,083</t>
  </si>
  <si>
    <t>Fair Value of Financial Instruments (Details) $ in Thousands</t>
  </si>
  <si>
    <t>Jan. 03, 2016USD ($)</t>
  </si>
  <si>
    <t>Mar. 31, 2015USD ($)derivative</t>
  </si>
  <si>
    <t>Fair value of assets and liabilities measured on a recurring basis</t>
  </si>
  <si>
    <t>Number of Foreign Currency Derivatives Held | derivative</t>
  </si>
  <si>
    <t>Liabilities</t>
  </si>
  <si>
    <t>Contingent consideration</t>
  </si>
  <si>
    <t>Fair value of assets and liabilities that are measured on a recurring basis | Fair value measurements using inputs considered as Level 2</t>
  </si>
  <si>
    <t>Assets</t>
  </si>
  <si>
    <t>Derivatives</t>
  </si>
  <si>
    <t>Fair value of assets and liabilities that are measured on a recurring basis | Fair value measurements using inputs considered as Level 3</t>
  </si>
  <si>
    <t>Fair Value of Financial Instruments (Details 2) - Fair value of assets and liabilities that are not measured on a recurring basis - USD ($) $ in Thousands</t>
  </si>
  <si>
    <t>Carrying Amount</t>
  </si>
  <si>
    <t>Assets and liabilities that are not measured on a recurring basis</t>
  </si>
  <si>
    <t>Fixed-rate debt</t>
  </si>
  <si>
    <t>Variable-rate debt</t>
  </si>
  <si>
    <t>Fair Value</t>
  </si>
  <si>
    <t>Derivative Financial Instruments (Details) number in Thousands, $ in Thousands</t>
  </si>
  <si>
    <t>Dec. 28, 2014USD ($)</t>
  </si>
  <si>
    <t>Mar. 31, 2015USD ($)</t>
  </si>
  <si>
    <t>Fair value of derivative instruments designated as hedging instruments</t>
  </si>
  <si>
    <t>Fair value of derivative assets designated as hedging instruments</t>
  </si>
  <si>
    <t>Pretax amount of gain (loss) reclassified from Accumulated Other Comprehensive Income (Loss)</t>
  </si>
  <si>
    <t>Forward foreign currency contracts, (gain)/loss reclassified from accumulated other comprehensive income (loss)</t>
  </si>
  <si>
    <t>Gain or (loss) recognized in income on derivative (ineffective portion and amount excluded from effectiveness testing)</t>
  </si>
  <si>
    <t>Forward foreign currency contracts, gain or (loss) recognized in income on derivative (ineffective portion and amount excluded from effectiveness testing)</t>
  </si>
  <si>
    <t>Other Current Assets [Member]</t>
  </si>
  <si>
    <t>Foreign Currency Cash Flow Hedge Asset at Fair Value</t>
  </si>
  <si>
    <t>Euro foreign currency sale forward contract [Member]</t>
  </si>
  <si>
    <t>Outstanding commodity forward contract</t>
  </si>
  <si>
    <t>Australian Dollar foreign currency sale forward contract [Member]</t>
  </si>
  <si>
    <t>Earnings Per Share (Details) - USD ($)</t>
  </si>
  <si>
    <t>10 Months Ended</t>
  </si>
  <si>
    <t>Feb. 25, 2015</t>
  </si>
  <si>
    <t>Antidilutive Securities Excluded from Computation of Earnings Per Share [Line Items]</t>
  </si>
  <si>
    <t>Stock Repurchase Program, Authorized Amount</t>
  </si>
  <si>
    <t>Dilutive effect of stock-based awards</t>
  </si>
  <si>
    <t>Shares excluded from the calculation of diluted EPS because the option exercise threshold price was greater than the average market price of the common sharesAntidilutive Securities Excluded from Computation of Earnings Per Share, Amount</t>
  </si>
  <si>
    <t>Stock Repurchased During Period, Shares</t>
  </si>
  <si>
    <t>Stock Repurchased During Period, Value</t>
  </si>
  <si>
    <t>Acquisitions (Details) - USD ($) $ / shares in Units, $ in Thousands</t>
  </si>
  <si>
    <t>2 Months Ended</t>
  </si>
  <si>
    <t>5 Months Ended</t>
  </si>
  <si>
    <t>12 Months Ended</t>
  </si>
  <si>
    <t>Oct. 04, 2015</t>
  </si>
  <si>
    <t>Mar. 31, 2016</t>
  </si>
  <si>
    <t>Aug. 03, 2015</t>
  </si>
  <si>
    <t>Business Acquisition [Line Items]</t>
  </si>
  <si>
    <t>Cost of Goods and Services Sold</t>
  </si>
  <si>
    <t>Acquired Finite-lived Intangible Assets, Weighted Average Useful Life</t>
  </si>
  <si>
    <t>12 years 1 month</t>
  </si>
  <si>
    <t>Business Combination, Pro Forma Information, Revenue of Acquiree since Acquisition Date, Actual</t>
  </si>
  <si>
    <t>Business Combination, Pro Forma Information, Earnings or Loss of Acquiree since Acquisition Date, Actual</t>
  </si>
  <si>
    <t>Jimmy Styks [Member]</t>
  </si>
  <si>
    <t>Payments to Acquire Businesses, Gross</t>
  </si>
  <si>
    <t>Business Combination, Consideration Transferred, Liabilities Incurred</t>
  </si>
  <si>
    <t>Camelbak [Member]</t>
  </si>
  <si>
    <t>Business Acquisition, Pro Forma Revenue</t>
  </si>
  <si>
    <t>Business Combination, Consideration Transferred, Other</t>
  </si>
  <si>
    <t>Business Combination, Consideration Transferred</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Intangible Assets, Other than Goodwill</t>
  </si>
  <si>
    <t>Business Combination, Recognized Identifiable Assets Acquired and Liabilities Assumed, Property, Plant, and Equipment</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Liabilities</t>
  </si>
  <si>
    <t>Business Combination, Recognized Identifiable Assets Acquired, Goodwill, and Liabilities Assumed, Net</t>
  </si>
  <si>
    <t>Business Acquisition, Pro Forma Net Income (Loss)</t>
  </si>
  <si>
    <t>Business Acquisition, Pro Forma Earnings Per Share, Basic</t>
  </si>
  <si>
    <t>Business Acquisition, Pro Forma Earnings Per Share, Diluted</t>
  </si>
  <si>
    <t>Trade Names [Member] | Camelbak [Member]</t>
  </si>
  <si>
    <t>Business Combination, Recognized Identifiable Assets Acquired and Liabilities Assumed, Indefinite-Lived Intangible Assets</t>
  </si>
  <si>
    <t>Customer Relationships | Camelbak [Member]</t>
  </si>
  <si>
    <t>Business Combination, Recognized Identifiable Assets Acquired and Liabilities Assumed, Finite-Lived Intangibles</t>
  </si>
  <si>
    <t>Technology-Based Intangible Assets [Member] | Camelbak [Member]</t>
  </si>
  <si>
    <t>Minimum | Customer Relationships | Camelbak [Member]</t>
  </si>
  <si>
    <t>Finite-Lived Intangible Asset, Useful Life</t>
  </si>
  <si>
    <t>10 years</t>
  </si>
  <si>
    <t>Minimum | Technology-Based Intangible Assets [Member] | Camelbak [Member]</t>
  </si>
  <si>
    <t>7 years</t>
  </si>
  <si>
    <t>Maximum | Customer Relationships | Camelbak [Member]</t>
  </si>
  <si>
    <t>20 years</t>
  </si>
  <si>
    <t>Maximum | Technology-Based Intangible Assets [Member] | Camelbak [Member]</t>
  </si>
  <si>
    <t>17 years</t>
  </si>
  <si>
    <t>Inventory step-up, net</t>
  </si>
  <si>
    <t>Fees for advisory, legal, accounting services</t>
  </si>
  <si>
    <t>Scenario, Forecast [Member] | Inventory step-up, net</t>
  </si>
  <si>
    <t>Acquisitions Details 2 (Details) - USD ($) $ in Thousands</t>
  </si>
  <si>
    <t>Receivables (Details) - USD ($) $ in Thousands</t>
  </si>
  <si>
    <t>Accounts, Notes, Loans and Financing Receivable [Line Items]</t>
  </si>
  <si>
    <t>Trade receivables</t>
  </si>
  <si>
    <t>Other Receivables</t>
  </si>
  <si>
    <t>Less allowance for doubtful accounts and discounts</t>
  </si>
  <si>
    <t>Credit Concentration Risk [Member]</t>
  </si>
  <si>
    <t>Customers above 10% total trade receivables balance</t>
  </si>
  <si>
    <t>Concentration Risk, Percentage</t>
  </si>
  <si>
    <t>11.00%</t>
  </si>
  <si>
    <t>0.00%</t>
  </si>
  <si>
    <t>Inventories (Details) - USD ($) $ in Thousands</t>
  </si>
  <si>
    <t>Raw materials</t>
  </si>
  <si>
    <t>Work in process</t>
  </si>
  <si>
    <t>Finished goods</t>
  </si>
  <si>
    <t>Accumulated Other Comprehensive Loss (Details) - USD ($) $ in Thousands</t>
  </si>
  <si>
    <t>Sep. 28, 2014</t>
  </si>
  <si>
    <t>Mar. 31, 2014</t>
  </si>
  <si>
    <t>Accumulated Other Comprehensive Income Loss [Line Items]</t>
  </si>
  <si>
    <t>Accumulated Other Comprehensive Income (Loss), Pension and Other Postretirement Benefit Plans, Net of Tax</t>
  </si>
  <si>
    <t>Accumulated Other Comprehensive Income (Loss), Foreign Currency Translation Adjustment, Net of Tax</t>
  </si>
  <si>
    <t>Total AOCL</t>
  </si>
  <si>
    <t>Net increase in fair value of derivatives</t>
  </si>
  <si>
    <t>Net losses reclassified from AOCI, offsetting the price paid to suppliers</t>
  </si>
  <si>
    <t>Other Comprehensive (Income) Loss, Reclassification Adjustment from AOCI, Pension and Other Postretirement Benefit Plans, Net of Tax</t>
  </si>
  <si>
    <t>Derivative Adjustments [Member]</t>
  </si>
  <si>
    <t>Pension and OPEB Adjustments [Member]</t>
  </si>
  <si>
    <t>Accumulated Translation Adjustment [Member]</t>
  </si>
  <si>
    <t>Goodwill, Net Intangibles, and Deferred Charges and Other Non-current Assets (Details) - USD ($) $ in Thousands</t>
  </si>
  <si>
    <t>Changes in the carrying amount of goodwill</t>
  </si>
  <si>
    <t>Balance at the beginning of the period</t>
  </si>
  <si>
    <t>Effect of foreign currency exchange rates</t>
  </si>
  <si>
    <t>Balance at the end of the period</t>
  </si>
  <si>
    <t>Debt issuance costs</t>
  </si>
  <si>
    <t>Less accumulated amortization</t>
  </si>
  <si>
    <t>Net debt issuance costs</t>
  </si>
  <si>
    <t>Other</t>
  </si>
  <si>
    <t>Total deferred charges and other non-current assets</t>
  </si>
  <si>
    <t>Shooting Sports [Member]</t>
  </si>
  <si>
    <t>Outdoor Products [Member]</t>
  </si>
  <si>
    <t>Goodwill, Net Intangibles, and Deferred Charges and Other Non-current Assets (Details 2) - USD ($) $ in Thousands</t>
  </si>
  <si>
    <t>Non-amortizing intangible assets</t>
  </si>
  <si>
    <t>Amortization expense</t>
  </si>
  <si>
    <t>Non-amortizing trade names</t>
  </si>
  <si>
    <t>Goodwill, Impaired, Accumulated Impairment Loss</t>
  </si>
  <si>
    <t>Goodwill, Net Intangibles, and Deferred Charges and Other Non-current Assets (Details 3) - USD ($) $ in Thousands</t>
  </si>
  <si>
    <t>Amortizing assets</t>
  </si>
  <si>
    <t>Gross carrying amount</t>
  </si>
  <si>
    <t>Accumulated amortization</t>
  </si>
  <si>
    <t>Intangible Assets, Gross (Excluding Goodwill)</t>
  </si>
  <si>
    <t>Expected future amortization expense</t>
  </si>
  <si>
    <t>Remainder of fiscal 2016</t>
  </si>
  <si>
    <t>Thereafter</t>
  </si>
  <si>
    <t>Trade names</t>
  </si>
  <si>
    <t>Patented technology</t>
  </si>
  <si>
    <t>Customer relationships and other</t>
  </si>
  <si>
    <t>Other Current and Non-current Liabilities (Details) - USD ($) $ in Thousands</t>
  </si>
  <si>
    <t>In-transit inventory and other</t>
  </si>
  <si>
    <t>Rebate</t>
  </si>
  <si>
    <t>Employee benefits and insurance</t>
  </si>
  <si>
    <t>Accrued advertising</t>
  </si>
  <si>
    <t>Warranty</t>
  </si>
  <si>
    <t>Interest</t>
  </si>
  <si>
    <t>Freight accrual</t>
  </si>
  <si>
    <t>Customer obligations</t>
  </si>
  <si>
    <t>Product liability</t>
  </si>
  <si>
    <t>Accrued taxes</t>
  </si>
  <si>
    <t>Total other current liabilities</t>
  </si>
  <si>
    <t>Non-current portion of accrued income tax liability</t>
  </si>
  <si>
    <t>Management non-qualified deferred compensation plan</t>
  </si>
  <si>
    <t>Environmental remediation</t>
  </si>
  <si>
    <t>Performance share liability</t>
  </si>
  <si>
    <t>Total other non-current liabilities</t>
  </si>
  <si>
    <t>Reconciliation of the changes in product warranty liability</t>
  </si>
  <si>
    <t>Payments made</t>
  </si>
  <si>
    <t>Warranties issued</t>
  </si>
  <si>
    <t>Warranties assumed in acquisition</t>
  </si>
  <si>
    <t>Balance at the end of period</t>
  </si>
  <si>
    <t>Long-Term Debt (Details) - USD ($)</t>
  </si>
  <si>
    <t>Aug. 11, 2015</t>
  </si>
  <si>
    <t>Long-Term Debt</t>
  </si>
  <si>
    <t>Principal amount of long-term debt</t>
  </si>
  <si>
    <t>Carrying amount of long-term debt, excluding current portion</t>
  </si>
  <si>
    <t>Term Loan due 2020 [Member]</t>
  </si>
  <si>
    <t>Revolving Credit Facility due 2020 [Member]</t>
  </si>
  <si>
    <t>Total principal amount of Credit Agreement [Member]</t>
  </si>
  <si>
    <t>5.875% Senior Notes due 2023 [Member]</t>
  </si>
  <si>
    <t>Long-Term Debt (Details 2) - USD ($)</t>
  </si>
  <si>
    <t>Annual commitment fee on the unused portion (as a percent)</t>
  </si>
  <si>
    <t>0.30%</t>
  </si>
  <si>
    <t>Letters of Credit Outstanding, Amount</t>
  </si>
  <si>
    <t>Line of Credit Facility, Remaining Borrowing Capacity</t>
  </si>
  <si>
    <t>Base rate margin (as a percent)</t>
  </si>
  <si>
    <t>0.75%</t>
  </si>
  <si>
    <t>Eurodollar margin (as a percent)</t>
  </si>
  <si>
    <t>1.75%</t>
  </si>
  <si>
    <t>Weighted average interest rate (as a percent)</t>
  </si>
  <si>
    <t>2.17%</t>
  </si>
  <si>
    <t>Debt Instrument, Redemption with Net Proceeds from Equity Offerings as Percentage of Original Principal</t>
  </si>
  <si>
    <t>35.00%</t>
  </si>
  <si>
    <t>Long-term Debt, Percentage Bearing Fixed Interest, Percentage Rate</t>
  </si>
  <si>
    <t>5.875%</t>
  </si>
  <si>
    <t>Debt Instrument, Redemption Price, Percentage</t>
  </si>
  <si>
    <t>100.00%</t>
  </si>
  <si>
    <t>Debt Instrument, Redemption Price with Net Proceeds from Equity Offerings as Percentage of Original Principal</t>
  </si>
  <si>
    <t>105.875%</t>
  </si>
  <si>
    <t>Deferred Finance Costs Gross, Accordion Feature</t>
  </si>
  <si>
    <t>Bottom threshhold of guarantee</t>
  </si>
  <si>
    <t>Long-Term Debt (Details 3) - USD ($) $ in Thousands</t>
  </si>
  <si>
    <t>Additional information about convertible notes</t>
  </si>
  <si>
    <t>Minimum payments on outstanding long-term debt</t>
  </si>
  <si>
    <t>Cash paid for interest on debt, including commitment fees</t>
  </si>
  <si>
    <t>Employee Benefit Plans (Details) - USD ($) $ in Thousands</t>
  </si>
  <si>
    <t>Other Postretirement Benefit Plans, Defined Benefit [Member]</t>
  </si>
  <si>
    <t>Defined Benefit Plans</t>
  </si>
  <si>
    <t>Defined Benefit Plan Contributions by Employer Directly to Employee Trust</t>
  </si>
  <si>
    <t>Supplemental Employee Retirement Plan [Member]</t>
  </si>
  <si>
    <t>Defined Benefit Plan Contributions by Employer Directly to Retiree</t>
  </si>
  <si>
    <t>Pension Benefits and PRB</t>
  </si>
  <si>
    <t>Change in benefit obligation</t>
  </si>
  <si>
    <t>Service cost</t>
  </si>
  <si>
    <t>Interest cost</t>
  </si>
  <si>
    <t>Expected return on plan assets</t>
  </si>
  <si>
    <t>Amortization of unrecognized net loss</t>
  </si>
  <si>
    <t>Amortization of unrecognized prior service cost</t>
  </si>
  <si>
    <t>Net periodic benefit cost</t>
  </si>
  <si>
    <t>Employee Benefit Plans (Details 1) - USD ($) $ in Thousands</t>
  </si>
  <si>
    <t>Pension Benefits and PRB[Member]</t>
  </si>
  <si>
    <t>Contributions</t>
  </si>
  <si>
    <t>Scenario, Forecast [Member] | Pension Benefits and PRB[Member]</t>
  </si>
  <si>
    <t>Defined Benefit Plans, Estimated Future Employer Contributions in Next Fiscal Year</t>
  </si>
  <si>
    <t>Scenario, Forecast [Member] | Supplemental Employee Retirement Plan [Member]</t>
  </si>
  <si>
    <t>Scenario, Forecast [Member] | Other Postretirement Benefit Plans, Defined Benefit [Member]</t>
  </si>
  <si>
    <t>Income Taxes (Details) - USD ($) $ in Thousands</t>
  </si>
  <si>
    <t>Significant Change in Unrecognized Tax Benefits is Reasonably Possible [Line Items]</t>
  </si>
  <si>
    <t>Income tax provision (as a percent)</t>
  </si>
  <si>
    <t>36.00%</t>
  </si>
  <si>
    <t>467.80%</t>
  </si>
  <si>
    <t>38.40%</t>
  </si>
  <si>
    <t>47.00%</t>
  </si>
  <si>
    <t>Potential reduction of uncertain tax benefits over the next 12 months from audit settlements</t>
  </si>
  <si>
    <t>Minimum</t>
  </si>
  <si>
    <t>Unrecognized Tax Benefits that Would Impact Effective Tax Rate</t>
  </si>
  <si>
    <t>Maximum</t>
  </si>
  <si>
    <t>Contingencies (Details) - USD ($) $ in Thousands</t>
  </si>
  <si>
    <t>Accrual for Environmental Loss Contingencies</t>
  </si>
  <si>
    <t>Accrued Environmental Loss Contingencies, Noncurrent</t>
  </si>
  <si>
    <t>Related Parties (Details) - USD ($) $ in Thousands</t>
  </si>
  <si>
    <t>Related Party Transaction, Purchases from Related Party</t>
  </si>
  <si>
    <t>Sales of Products and Services to Related Parties</t>
  </si>
  <si>
    <t>Managerial and Support Services [Member]</t>
  </si>
  <si>
    <t>Related Party Transaction, Expenses from Transactions with Related Party</t>
  </si>
  <si>
    <t>Infrastructure Cost Allocations [Member]</t>
  </si>
  <si>
    <t>Benefits allocated [Member]</t>
  </si>
  <si>
    <t>Operating Segments (Details) $ in Thousands</t>
  </si>
  <si>
    <t>Jan. 03, 2016USD ($)segment</t>
  </si>
  <si>
    <t>Number of Operating Segments | segment</t>
  </si>
  <si>
    <t>Segment Reporting Information, Intersegment Revenue</t>
  </si>
  <si>
    <t>Revenues from External Customers Percentage</t>
  </si>
  <si>
    <t>62.00%</t>
  </si>
  <si>
    <t>38.00%</t>
  </si>
  <si>
    <t>Corporate [Member]</t>
  </si>
  <si>
    <t>Concentration Risk, Customer</t>
  </si>
</sst>
</file>

<file path=xl/styles.xml><?xml version="1.0" encoding="utf-8"?>
<styleSheet xmlns="http://schemas.openxmlformats.org/spreadsheetml/2006/main">
  <numFmts count="3">
    <numFmt formatCode="_(&quot;$ &quot;#,##0_);_(&quot;$ &quot;(#,##0)" numFmtId="165"/>
    <numFmt formatCode="_(&quot;$ &quot;#,##0.00_);_(&quot;$ &quot;(#,##0.00)" numFmtId="166"/>
    <numFmt formatCode="_(&quot;Fiscal &quot;#,##0_);_(&quot;Fisca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2"/>
  </cols>
  <sheetData>
    <row spans="1:2" r="1">
      <c s="1" r="A1" t="s">
        <v>0</v>
      </c>
      <c s="2" r="B1" t="s">
        <v>1</v>
      </c>
    </row>
    <row spans="1:2" r="2">
      <c s="2" r="B2" t="s">
        <v>2</v>
      </c>
    </row>
    <row spans="1:2" r="3">
      <c s="3" r="A3" t="s">
        <v>0</v>
      </c>
    </row>
    <row spans="1:2" r="4">
      <c s="4" r="A4" t="s">
        <v>3</v>
      </c>
      <c s="4" r="B4" t="s">
        <v>4</v>
      </c>
    </row>
    <row spans="1:2" r="5">
      <c s="4" r="A5" t="s">
        <v>5</v>
      </c>
      <c s="6" r="B5" t="n">
        <v>1616318</v>
      </c>
    </row>
    <row spans="1:2" r="6">
      <c s="4" r="A6" t="s">
        <v>6</v>
      </c>
      <c s="4" r="B6" t="s">
        <v>7</v>
      </c>
    </row>
    <row spans="1:2" r="7">
      <c s="4" r="A7" t="s">
        <v>8</v>
      </c>
      <c s="4" r="B7" t="s">
        <v>9</v>
      </c>
    </row>
    <row spans="1:2" r="8">
      <c s="4" r="A8" t="s">
        <v>10</v>
      </c>
      <c s="4" r="B8" t="s">
        <v>11</v>
      </c>
    </row>
    <row spans="1:2" r="9">
      <c s="4" r="A9" t="s">
        <v>12</v>
      </c>
      <c s="4" r="B9" t="s">
        <v>13</v>
      </c>
    </row>
    <row spans="1:2" r="10">
      <c s="4" r="A10" t="s">
        <v>14</v>
      </c>
      <c s="4" r="B10" t="s">
        <v>15</v>
      </c>
    </row>
    <row spans="1:2" r="11">
      <c s="4" r="A11" t="s">
        <v>16</v>
      </c>
      <c s="4" r="B11" t="s">
        <v>15</v>
      </c>
    </row>
    <row spans="1:2" r="12">
      <c s="4" r="A12" t="s">
        <v>17</v>
      </c>
      <c s="4" r="B12" t="s">
        <v>18</v>
      </c>
    </row>
    <row spans="1:2" r="13">
      <c s="4" r="A13" t="s">
        <v>19</v>
      </c>
      <c s="4" r="B13" t="s">
        <v>20</v>
      </c>
    </row>
    <row spans="1:2" r="14">
      <c s="4" r="A14" t="s">
        <v>21</v>
      </c>
      <c s="6" r="B14" t="n">
        <v>61338105</v>
      </c>
    </row>
    <row spans="1:2" r="15">
      <c s="4" r="A15" t="s">
        <v>22</v>
      </c>
      <c s="6" r="B15" t="n">
        <v>2016</v>
      </c>
    </row>
    <row spans="1:2" r="16">
      <c s="4" r="A16" t="s">
        <v>23</v>
      </c>
      <c s="5" r="B1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87</v>
      </c>
      <c s="2" r="B1" t="s">
        <v>1</v>
      </c>
    </row>
    <row spans="1:2" r="2">
      <c s="2" r="B2" t="s">
        <v>27</v>
      </c>
    </row>
    <row spans="1:2" r="3">
      <c s="3" r="A3" t="s">
        <v>188</v>
      </c>
    </row>
    <row spans="1:2" r="4">
      <c s="4" r="A4" t="s">
        <v>187</v>
      </c>
      <c s="4" r="B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7</v>
      </c>
    </row>
    <row spans="1:2" r="3">
      <c s="3" r="A3" t="s">
        <v>191</v>
      </c>
    </row>
    <row spans="1:2" r="4">
      <c s="4" r="A4" t="s">
        <v>192</v>
      </c>
      <c s="4" r="B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4</v>
      </c>
      <c s="2" r="B1" t="s">
        <v>1</v>
      </c>
    </row>
    <row spans="1:2" r="2">
      <c s="2" r="B2" t="s">
        <v>27</v>
      </c>
    </row>
    <row spans="1:2" r="3">
      <c s="3" r="A3" t="s">
        <v>195</v>
      </c>
    </row>
    <row spans="1:2" r="4">
      <c s="4" r="A4" t="s">
        <v>196</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8</v>
      </c>
      <c s="2" r="B1" t="s">
        <v>1</v>
      </c>
    </row>
    <row spans="1:2" r="2">
      <c s="2" r="B2" t="s">
        <v>27</v>
      </c>
    </row>
    <row spans="1:2" r="3">
      <c s="3" r="A3" t="s">
        <v>199</v>
      </c>
    </row>
    <row spans="1:2" r="4">
      <c s="4" r="A4" t="s">
        <v>198</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1</v>
      </c>
      <c s="2" r="B1" t="s">
        <v>1</v>
      </c>
    </row>
    <row spans="1:2" r="2">
      <c s="2" r="B2" t="s">
        <v>27</v>
      </c>
    </row>
    <row spans="1:2" r="3">
      <c s="3" r="A3" t="s">
        <v>202</v>
      </c>
    </row>
    <row spans="1:2" r="4">
      <c s="4" r="A4" t="s">
        <v>201</v>
      </c>
      <c s="4"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52</v>
      </c>
      <c s="2" r="B1" t="s">
        <v>1</v>
      </c>
    </row>
    <row spans="1:2" r="2">
      <c s="2" r="B2" t="s">
        <v>27</v>
      </c>
    </row>
    <row spans="1:2" r="3">
      <c s="3" r="A3" t="s">
        <v>204</v>
      </c>
    </row>
    <row spans="1:2" r="4">
      <c s="4" r="A4" t="s">
        <v>205</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07</v>
      </c>
      <c s="2" r="B1" t="s">
        <v>1</v>
      </c>
    </row>
    <row spans="1:2" r="2">
      <c s="2" r="B2" t="s">
        <v>27</v>
      </c>
    </row>
    <row spans="1:2" r="3">
      <c s="3" r="A3" t="s">
        <v>207</v>
      </c>
    </row>
    <row spans="1:2" r="4">
      <c s="4" r="A4" t="s">
        <v>207</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9</v>
      </c>
      <c s="2" r="B1" t="s">
        <v>1</v>
      </c>
    </row>
    <row spans="1:2" r="2">
      <c s="2" r="B2" t="s">
        <v>27</v>
      </c>
    </row>
    <row spans="1:2" r="3">
      <c s="3" r="A3" t="s">
        <v>210</v>
      </c>
    </row>
    <row spans="1:2" r="4">
      <c s="4" r="A4" t="s">
        <v>211</v>
      </c>
      <c s="4"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3</v>
      </c>
      <c s="2" r="B1" t="s">
        <v>1</v>
      </c>
    </row>
    <row spans="1:2" r="2">
      <c s="2" r="B2" t="s">
        <v>27</v>
      </c>
    </row>
    <row spans="1:2" r="3">
      <c s="3" r="A3" t="s">
        <v>214</v>
      </c>
    </row>
    <row spans="1:2" r="4">
      <c s="4" r="A4" t="s">
        <v>213</v>
      </c>
      <c s="4" r="B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6</v>
      </c>
      <c s="2" r="B1" t="s">
        <v>1</v>
      </c>
    </row>
    <row spans="1:2" r="2">
      <c s="2" r="B2" t="s">
        <v>27</v>
      </c>
    </row>
    <row spans="1:2" r="3">
      <c s="3" r="A3" t="s">
        <v>217</v>
      </c>
    </row>
    <row spans="1:2" r="4">
      <c s="4" r="A4" t="s">
        <v>216</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v>
      </c>
      <c s="2" r="B1" t="s">
        <v>26</v>
      </c>
      <c s="2" r="D1" t="s">
        <v>1</v>
      </c>
    </row>
    <row spans="1:5" r="2">
      <c s="2" r="B2" t="s">
        <v>27</v>
      </c>
      <c s="2" r="C2" t="s">
        <v>28</v>
      </c>
      <c s="2" r="D2" t="s">
        <v>27</v>
      </c>
      <c s="2" r="E2" t="s">
        <v>28</v>
      </c>
    </row>
    <row spans="1:5" r="3">
      <c s="3" r="A3" t="s">
        <v>29</v>
      </c>
    </row>
    <row spans="1:5" r="4">
      <c s="4" r="A4" t="s">
        <v>30</v>
      </c>
      <c s="7" r="B4" t="n">
        <v>592557</v>
      </c>
      <c s="7" r="C4" t="n">
        <v>506881</v>
      </c>
      <c s="7" r="D4" t="n">
        <v>1658431</v>
      </c>
      <c s="7" r="E4" t="n">
        <v>1598025</v>
      </c>
    </row>
    <row spans="1:5" r="5">
      <c s="4" r="A5" t="s">
        <v>31</v>
      </c>
      <c s="6" r="B5" t="n">
        <v>425053</v>
      </c>
      <c s="6" r="C5" t="n">
        <v>372844</v>
      </c>
      <c s="6" r="D5" t="n">
        <v>1202611</v>
      </c>
      <c s="6" r="E5" t="n">
        <v>1191942</v>
      </c>
    </row>
    <row spans="1:5" r="6">
      <c s="4" r="A6" t="s">
        <v>32</v>
      </c>
      <c s="6" r="B6" t="n">
        <v>167504</v>
      </c>
      <c s="6" r="C6" t="n">
        <v>134037</v>
      </c>
      <c s="6" r="D6" t="n">
        <v>455820</v>
      </c>
      <c s="6" r="E6" t="n">
        <v>406083</v>
      </c>
    </row>
    <row spans="1:5" r="7">
      <c s="3" r="A7" t="s">
        <v>33</v>
      </c>
    </row>
    <row spans="1:5" r="8">
      <c s="4" r="A8" t="s">
        <v>34</v>
      </c>
      <c s="6" r="B8" t="n">
        <v>3681</v>
      </c>
      <c s="6" r="C8" t="n">
        <v>2318</v>
      </c>
      <c s="6" r="D8" t="n">
        <v>8851</v>
      </c>
      <c s="6" r="E8" t="n">
        <v>7043</v>
      </c>
    </row>
    <row spans="1:5" r="9">
      <c s="4" r="A9" t="s">
        <v>35</v>
      </c>
      <c s="6" r="B9" t="n">
        <v>88591</v>
      </c>
      <c s="6" r="C9" t="n">
        <v>68105</v>
      </c>
      <c s="6" r="D9" t="n">
        <v>252011</v>
      </c>
      <c s="6" r="E9" t="n">
        <v>201399</v>
      </c>
    </row>
    <row spans="1:5" r="10">
      <c s="4" r="A10" t="s">
        <v>36</v>
      </c>
      <c s="6" r="B10" t="n">
        <v>0</v>
      </c>
      <c s="6" r="C10" t="n">
        <v>52220</v>
      </c>
      <c s="6" r="D10" t="n">
        <v>0</v>
      </c>
      <c s="6" r="E10" t="n">
        <v>52220</v>
      </c>
    </row>
    <row spans="1:5" r="11">
      <c s="4" r="A11" t="s">
        <v>37</v>
      </c>
      <c s="6" r="B11" t="n">
        <v>75232</v>
      </c>
      <c s="6" r="C11" t="n">
        <v>11394</v>
      </c>
      <c s="6" r="D11" t="n">
        <v>194958</v>
      </c>
      <c s="6" r="E11" t="n">
        <v>145421</v>
      </c>
    </row>
    <row spans="1:5" r="12">
      <c s="4" r="A12" t="s">
        <v>38</v>
      </c>
      <c s="6" r="B12" t="n">
        <v>7776</v>
      </c>
      <c s="6" r="C12" t="n">
        <v>8357</v>
      </c>
      <c s="6" r="D12" t="n">
        <v>16908</v>
      </c>
      <c s="6" r="E12" t="n">
        <v>25281</v>
      </c>
    </row>
    <row spans="1:5" r="13">
      <c s="4" r="A13" t="s">
        <v>39</v>
      </c>
      <c s="6" r="B13" t="n">
        <v>67456</v>
      </c>
      <c s="6" r="C13" t="n">
        <v>3037</v>
      </c>
      <c s="6" r="D13" t="n">
        <v>178050</v>
      </c>
      <c s="6" r="E13" t="n">
        <v>120140</v>
      </c>
    </row>
    <row spans="1:5" r="14">
      <c s="4" r="A14" t="s">
        <v>40</v>
      </c>
      <c s="6" r="B14" t="n">
        <v>24297</v>
      </c>
      <c s="6" r="C14" t="n">
        <v>14206</v>
      </c>
      <c s="6" r="D14" t="n">
        <v>68326</v>
      </c>
      <c s="6" r="E14" t="n">
        <v>56519</v>
      </c>
    </row>
    <row spans="1:5" r="15">
      <c s="4" r="A15" t="s">
        <v>41</v>
      </c>
      <c s="7" r="B15" t="n">
        <v>43159</v>
      </c>
      <c s="7" r="C15" t="n">
        <v>-11169</v>
      </c>
      <c s="7" r="D15" t="n">
        <v>109724</v>
      </c>
      <c s="7" r="E15" t="n">
        <v>63621</v>
      </c>
    </row>
    <row spans="1:5" r="16">
      <c s="3" r="A16" t="s">
        <v>42</v>
      </c>
    </row>
    <row spans="1:5" r="17">
      <c s="4" r="A17" t="s">
        <v>43</v>
      </c>
      <c s="8" r="B17" t="n">
        <v>0.7</v>
      </c>
      <c s="8" r="C17" t="n">
        <v>-0.17</v>
      </c>
      <c s="8" r="D17" t="n">
        <v>1.76</v>
      </c>
      <c s="7" r="E17" t="n">
        <v>1</v>
      </c>
    </row>
    <row spans="1:5" r="18">
      <c s="3" r="A18" t="s">
        <v>44</v>
      </c>
    </row>
    <row spans="1:5" r="19">
      <c s="4" r="A19" t="s">
        <v>45</v>
      </c>
      <c s="8" r="B19" t="n">
        <v>0.7</v>
      </c>
      <c s="8" r="C19" t="n">
        <v>-0.17</v>
      </c>
      <c s="8" r="D19" t="n">
        <v>1.75</v>
      </c>
      <c s="7" r="E19" t="n">
        <v>1</v>
      </c>
    </row>
    <row spans="1:5" r="20">
      <c s="3" r="A20" t="s">
        <v>46</v>
      </c>
    </row>
    <row spans="1:5" r="21">
      <c s="4" r="A21" t="s">
        <v>47</v>
      </c>
      <c s="6" r="B21" t="n">
        <v>61717</v>
      </c>
      <c s="6" r="C21" t="n">
        <v>63875</v>
      </c>
      <c s="6" r="D21" t="n">
        <v>62175</v>
      </c>
      <c s="6" r="E21" t="n">
        <v>63875</v>
      </c>
    </row>
    <row spans="1:5" r="22">
      <c s="3" r="A22" t="s">
        <v>48</v>
      </c>
    </row>
    <row spans="1:5" r="23">
      <c s="4" r="A23" t="s">
        <v>49</v>
      </c>
      <c s="6" r="B23" t="n">
        <v>62092</v>
      </c>
      <c s="6" r="C23" t="n">
        <v>63875</v>
      </c>
      <c s="6" r="D23" t="n">
        <v>62534</v>
      </c>
      <c s="6" r="E23" t="n">
        <v>63875</v>
      </c>
    </row>
    <row spans="1:5" r="24">
      <c s="3" r="A24" t="s">
        <v>50</v>
      </c>
    </row>
    <row spans="1:5" r="25">
      <c s="4" r="A25" t="s">
        <v>51</v>
      </c>
      <c s="7" r="B25" t="n">
        <v>-267</v>
      </c>
      <c s="7" r="C25" t="n">
        <v>0</v>
      </c>
      <c s="7" r="D25" t="n">
        <v>-801</v>
      </c>
      <c s="7" r="E25" t="n">
        <v>0</v>
      </c>
    </row>
    <row spans="1:5" r="26">
      <c s="4" r="A26" t="s">
        <v>52</v>
      </c>
      <c s="6" r="B26" t="n">
        <v>-1381</v>
      </c>
      <c s="6" r="C26" t="n">
        <v>0</v>
      </c>
      <c s="6" r="D26" t="n">
        <v>-4143</v>
      </c>
      <c s="6" r="E26" t="n">
        <v>0</v>
      </c>
    </row>
    <row spans="1:5" r="27">
      <c s="4" r="A27" t="s">
        <v>53</v>
      </c>
      <c s="6" r="B27" t="n">
        <v>-3</v>
      </c>
      <c s="6" r="C27" t="n">
        <v>-3</v>
      </c>
      <c s="6" r="D27" t="n">
        <v>83</v>
      </c>
      <c s="6" r="E27" t="n">
        <v>504</v>
      </c>
    </row>
    <row spans="1:5" r="28">
      <c s="4" r="A28" t="s">
        <v>54</v>
      </c>
      <c s="6" r="B28" t="n">
        <v>-788</v>
      </c>
      <c s="6" r="C28" t="n">
        <v>-7677</v>
      </c>
      <c s="6" r="D28" t="n">
        <v>-4837</v>
      </c>
      <c s="6" r="E28" t="n">
        <v>-15415</v>
      </c>
    </row>
    <row spans="1:5" r="29">
      <c s="4" r="A29" t="s">
        <v>55</v>
      </c>
      <c s="6" r="B29" t="n">
        <v>323</v>
      </c>
      <c s="6" r="C29" t="n">
        <v>-7680</v>
      </c>
      <c s="6" r="D29" t="n">
        <v>-1412</v>
      </c>
      <c s="6" r="E29" t="n">
        <v>-14911</v>
      </c>
    </row>
    <row spans="1:5" r="30">
      <c s="4" r="A30" t="s">
        <v>56</v>
      </c>
      <c s="7" r="B30" t="n">
        <v>43482</v>
      </c>
      <c s="7" r="C30" t="n">
        <v>-18849</v>
      </c>
      <c s="7" r="D30" t="n">
        <v>108312</v>
      </c>
      <c s="7" r="E30" t="n">
        <v>4871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9</v>
      </c>
      <c s="2" r="B1" t="s">
        <v>1</v>
      </c>
    </row>
    <row spans="1:2" r="2">
      <c s="2" r="B2" t="s">
        <v>27</v>
      </c>
    </row>
    <row spans="1:2" r="3">
      <c s="3" r="A3" t="s">
        <v>220</v>
      </c>
    </row>
    <row spans="1:2" r="4">
      <c s="4" r="A4" t="s">
        <v>219</v>
      </c>
      <c s="4"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22</v>
      </c>
      <c s="2" r="B1" t="s">
        <v>1</v>
      </c>
    </row>
    <row spans="1:2" r="2">
      <c s="2" r="B2" t="s">
        <v>27</v>
      </c>
    </row>
    <row spans="1:2" r="3">
      <c s="3" r="A3" t="s">
        <v>223</v>
      </c>
    </row>
    <row spans="1:2" r="4">
      <c s="4" r="A4" t="s">
        <v>222</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5</v>
      </c>
      <c s="2" r="B1" t="s">
        <v>1</v>
      </c>
    </row>
    <row spans="1:2" r="2">
      <c s="2" r="B2" t="s">
        <v>27</v>
      </c>
    </row>
    <row spans="1:2" r="3">
      <c s="3" r="A3" t="s">
        <v>226</v>
      </c>
    </row>
    <row spans="1:2" r="4">
      <c s="4" r="A4" t="s">
        <v>227</v>
      </c>
      <c s="4" r="B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9</v>
      </c>
      <c s="2" r="B1" t="s">
        <v>1</v>
      </c>
    </row>
    <row spans="1:2" r="2">
      <c s="2" r="B2" t="s">
        <v>27</v>
      </c>
    </row>
    <row spans="1:2" r="3">
      <c s="3" r="A3" t="s">
        <v>230</v>
      </c>
    </row>
    <row spans="1:2" r="4">
      <c s="4" r="A4" t="s">
        <v>231</v>
      </c>
      <c s="4" r="B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7</v>
      </c>
    </row>
    <row spans="1:2" r="3">
      <c s="3" r="A3" t="s">
        <v>181</v>
      </c>
    </row>
    <row spans="1:2" r="4">
      <c s="4" r="A4" t="s">
        <v>234</v>
      </c>
      <c s="4" r="B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7</v>
      </c>
    </row>
    <row spans="1:2" r="3">
      <c s="3" r="A3" t="s">
        <v>185</v>
      </c>
    </row>
    <row spans="1:2" r="4">
      <c s="4" r="A4" t="s">
        <v>237</v>
      </c>
      <c s="4" r="B4" t="s">
        <v>238</v>
      </c>
    </row>
    <row spans="1:2" r="5">
      <c s="4" r="A5" t="s">
        <v>239</v>
      </c>
      <c s="4" r="B5"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7</v>
      </c>
    </row>
    <row spans="1:2" r="3">
      <c s="3" r="A3" t="s">
        <v>187</v>
      </c>
    </row>
    <row spans="1:2" r="4">
      <c s="4" r="A4" t="s">
        <v>242</v>
      </c>
      <c s="4" r="B4" t="s">
        <v>243</v>
      </c>
    </row>
    <row spans="1:2" r="5">
      <c s="4" r="A5" t="s">
        <v>244</v>
      </c>
      <c s="4" r="B5" t="s">
        <v>245</v>
      </c>
    </row>
    <row spans="1:2" r="6">
      <c s="4" r="A6" t="s">
        <v>246</v>
      </c>
    </row>
    <row spans="1:2" r="7">
      <c s="3" r="A7" t="s">
        <v>187</v>
      </c>
    </row>
    <row spans="1:2" r="8">
      <c s="4" r="A8" t="s">
        <v>247</v>
      </c>
      <c s="4" r="B8"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49</v>
      </c>
      <c s="2" r="B1" t="s">
        <v>1</v>
      </c>
    </row>
    <row spans="1:2" r="2">
      <c s="2" r="B2" t="s">
        <v>27</v>
      </c>
    </row>
    <row spans="1:2" r="3">
      <c s="3" r="A3" t="s">
        <v>250</v>
      </c>
    </row>
    <row spans="1:2" r="4">
      <c s="4" r="A4" t="s">
        <v>251</v>
      </c>
      <c s="4" r="B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7</v>
      </c>
    </row>
    <row spans="1:2" r="3">
      <c s="3" r="A3" t="s">
        <v>254</v>
      </c>
    </row>
    <row spans="1:2" r="4">
      <c s="4" r="A4" t="s">
        <v>255</v>
      </c>
      <c s="4" r="B4" t="s">
        <v>256</v>
      </c>
    </row>
    <row spans="1:2" r="5">
      <c s="4" r="A5" t="s">
        <v>257</v>
      </c>
      <c s="4" r="B5" t="s">
        <v>258</v>
      </c>
    </row>
    <row spans="1:2" r="6">
      <c s="4" r="A6" t="s">
        <v>259</v>
      </c>
      <c s="4" r="B6" t="s">
        <v>260</v>
      </c>
    </row>
    <row spans="1:2" r="7">
      <c s="4" r="A7" t="s">
        <v>261</v>
      </c>
      <c s="4" r="B7"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7</v>
      </c>
    </row>
    <row spans="1:2" r="3">
      <c s="3" r="A3" t="s">
        <v>199</v>
      </c>
    </row>
    <row spans="1:2" r="4">
      <c s="4" r="A4" t="s">
        <v>264</v>
      </c>
      <c s="4" r="B4" t="s">
        <v>265</v>
      </c>
    </row>
    <row spans="1:2" r="5">
      <c s="4" r="A5" t="s">
        <v>266</v>
      </c>
      <c s="4" r="B5"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57</v>
      </c>
      <c s="2" r="B1" t="s">
        <v>27</v>
      </c>
      <c s="2" r="C1" t="s">
        <v>58</v>
      </c>
    </row>
    <row spans="1:3" r="2">
      <c s="3" r="A2" t="s">
        <v>59</v>
      </c>
    </row>
    <row spans="1:3" r="3">
      <c s="4" r="A3" t="s">
        <v>60</v>
      </c>
      <c s="8" r="B3" t="n">
        <v>0.01</v>
      </c>
      <c s="8" r="C3" t="n">
        <v>0.01</v>
      </c>
    </row>
    <row spans="1:3" r="4">
      <c s="3" r="A4" t="s">
        <v>61</v>
      </c>
    </row>
    <row spans="1:3" r="5">
      <c s="4" r="A5" t="s">
        <v>62</v>
      </c>
      <c s="7" r="B5" t="n">
        <v>71134</v>
      </c>
      <c s="7" r="C5" t="n">
        <v>263951</v>
      </c>
    </row>
    <row spans="1:3" r="6">
      <c s="4" r="A6" t="s">
        <v>63</v>
      </c>
      <c s="6" r="B6" t="n">
        <v>430034</v>
      </c>
      <c s="6" r="C6" t="n">
        <v>361694</v>
      </c>
    </row>
    <row spans="1:3" r="7">
      <c s="4" r="A7" t="s">
        <v>64</v>
      </c>
      <c s="6" r="B7" t="n">
        <v>482190</v>
      </c>
      <c s="6" r="C7" t="n">
        <v>375621</v>
      </c>
    </row>
    <row spans="1:3" r="8">
      <c s="4" r="A8" t="s">
        <v>65</v>
      </c>
      <c s="6" r="B8" t="n">
        <v>49222</v>
      </c>
      <c s="6" r="C8" t="n">
        <v>50343</v>
      </c>
    </row>
    <row spans="1:3" r="9">
      <c s="4" r="A9" t="s">
        <v>66</v>
      </c>
      <c s="6" r="B9" t="n">
        <v>30269</v>
      </c>
      <c s="6" r="C9" t="n">
        <v>13452</v>
      </c>
    </row>
    <row spans="1:3" r="10">
      <c s="4" r="A10" t="s">
        <v>67</v>
      </c>
      <c s="6" r="B10" t="n">
        <v>1062849</v>
      </c>
      <c s="6" r="C10" t="n">
        <v>1065061</v>
      </c>
    </row>
    <row spans="1:3" r="11">
      <c s="4" r="A11" t="s">
        <v>68</v>
      </c>
      <c s="6" r="B11" t="n">
        <v>189894</v>
      </c>
      <c s="6" r="C11" t="n">
        <v>190607</v>
      </c>
    </row>
    <row spans="1:3" r="12">
      <c s="4" r="A12" t="s">
        <v>69</v>
      </c>
      <c s="6" r="B12" t="n">
        <v>1019003</v>
      </c>
      <c s="6" r="C12" t="n">
        <v>782163</v>
      </c>
    </row>
    <row spans="1:3" r="13">
      <c s="4" r="A13" t="s">
        <v>70</v>
      </c>
      <c s="6" r="B13" t="n">
        <v>658039</v>
      </c>
      <c s="6" r="C13" t="n">
        <v>517482</v>
      </c>
    </row>
    <row spans="1:3" r="14">
      <c s="4" r="A14" t="s">
        <v>71</v>
      </c>
      <c s="6" r="B14" t="n">
        <v>19254</v>
      </c>
      <c s="6" r="C14" t="n">
        <v>17811</v>
      </c>
    </row>
    <row spans="1:3" r="15">
      <c s="4" r="A15" t="s">
        <v>72</v>
      </c>
      <c s="6" r="B15" t="n">
        <v>2949039</v>
      </c>
      <c s="6" r="C15" t="n">
        <v>2573124</v>
      </c>
    </row>
    <row spans="1:3" r="16">
      <c s="3" r="A16" t="s">
        <v>73</v>
      </c>
    </row>
    <row spans="1:3" r="17">
      <c s="4" r="A17" t="s">
        <v>74</v>
      </c>
      <c s="6" r="B17" t="n">
        <v>17500</v>
      </c>
      <c s="6" r="C17" t="n">
        <v>17500</v>
      </c>
    </row>
    <row spans="1:3" r="18">
      <c s="4" r="A18" t="s">
        <v>75</v>
      </c>
      <c s="6" r="B18" t="n">
        <v>104950</v>
      </c>
      <c s="6" r="C18" t="n">
        <v>134432</v>
      </c>
    </row>
    <row spans="1:3" r="19">
      <c s="4" r="A19" t="s">
        <v>76</v>
      </c>
      <c s="6" r="B19" t="n">
        <v>43475</v>
      </c>
      <c s="6" r="C19" t="n">
        <v>27146</v>
      </c>
    </row>
    <row spans="1:3" r="20">
      <c s="4" r="A20" t="s">
        <v>77</v>
      </c>
      <c s="6" r="B20" t="n">
        <v>11535</v>
      </c>
      <c s="6" r="C20" t="n">
        <v>9569</v>
      </c>
    </row>
    <row spans="1:3" r="21">
      <c s="4" r="A21" t="s">
        <v>78</v>
      </c>
      <c s="6" r="B21" t="n">
        <v>28875</v>
      </c>
      <c s="6" r="C21" t="n">
        <v>23194</v>
      </c>
    </row>
    <row spans="1:3" r="22">
      <c s="4" r="A22" t="s">
        <v>79</v>
      </c>
      <c s="6" r="B22" t="n">
        <v>137588</v>
      </c>
      <c s="6" r="C22" t="n">
        <v>96071</v>
      </c>
    </row>
    <row spans="1:3" r="23">
      <c s="4" r="A23" t="s">
        <v>80</v>
      </c>
      <c s="6" r="B23" t="n">
        <v>343923</v>
      </c>
      <c s="6" r="C23" t="n">
        <v>307912</v>
      </c>
    </row>
    <row spans="1:3" r="24">
      <c s="4" r="A24" t="s">
        <v>81</v>
      </c>
      <c s="6" r="B24" t="n">
        <v>669375</v>
      </c>
      <c s="6" r="C24" t="n">
        <v>332500</v>
      </c>
    </row>
    <row spans="1:3" r="25">
      <c s="4" r="A25" t="s">
        <v>82</v>
      </c>
      <c s="6" r="B25" t="n">
        <v>191486</v>
      </c>
      <c s="6" r="C25" t="n">
        <v>193382</v>
      </c>
    </row>
    <row spans="1:3" r="26">
      <c s="4" r="A26" t="s">
        <v>83</v>
      </c>
      <c s="6" r="B26" t="n">
        <v>58394</v>
      </c>
      <c s="6" r="C26" t="n">
        <v>59345</v>
      </c>
    </row>
    <row spans="1:3" r="27">
      <c s="4" r="A27" t="s">
        <v>84</v>
      </c>
      <c s="6" r="B27" t="n">
        <v>41107</v>
      </c>
      <c s="6" r="C27" t="n">
        <v>31221</v>
      </c>
    </row>
    <row spans="1:3" r="28">
      <c s="4" r="A28" t="s">
        <v>85</v>
      </c>
      <c s="7" r="B28" t="n">
        <v>1304285</v>
      </c>
      <c s="7" r="C28" t="n">
        <v>924360</v>
      </c>
    </row>
    <row spans="1:3" r="29">
      <c s="4" r="A29" t="s">
        <v>86</v>
      </c>
      <c s="4" r="B29" t="s">
        <v>87</v>
      </c>
      <c s="4" r="C29" t="s">
        <v>87</v>
      </c>
    </row>
    <row spans="1:3" r="30">
      <c s="4" r="A30" t="s">
        <v>88</v>
      </c>
      <c s="7" r="B30" t="n">
        <v>613</v>
      </c>
      <c s="7" r="C30" t="n">
        <v>639</v>
      </c>
    </row>
    <row spans="1:3" r="31">
      <c s="4" r="A31" t="s">
        <v>89</v>
      </c>
      <c s="6" r="B31" t="n">
        <v>1742184</v>
      </c>
      <c s="6" r="C31" t="n">
        <v>1742125</v>
      </c>
    </row>
    <row spans="1:3" r="32">
      <c s="4" r="A32" t="s">
        <v>90</v>
      </c>
      <c s="6" r="B32" t="n">
        <v>129108</v>
      </c>
      <c s="6" r="C32" t="n">
        <v>19384</v>
      </c>
    </row>
    <row spans="1:3" r="33">
      <c s="4" r="A33" t="s">
        <v>91</v>
      </c>
      <c s="6" r="B33" t="n">
        <v>-111715</v>
      </c>
      <c s="6" r="C33" t="n">
        <v>-110303</v>
      </c>
    </row>
    <row spans="1:3" r="34">
      <c s="4" r="A34" t="s">
        <v>92</v>
      </c>
      <c s="6" r="B34" t="n">
        <v>-115436</v>
      </c>
      <c s="6" r="C34" t="n">
        <v>-3081</v>
      </c>
    </row>
    <row spans="1:3" r="35">
      <c s="4" r="A35" t="s">
        <v>93</v>
      </c>
      <c s="7" r="B35" t="n">
        <v>1644754</v>
      </c>
      <c s="7" r="C35" t="n">
        <v>1648764</v>
      </c>
    </row>
    <row spans="1:3" r="36">
      <c s="4" r="A36" t="s">
        <v>94</v>
      </c>
      <c s="6" r="B36" t="n">
        <v>500000000</v>
      </c>
      <c s="6" r="C36" t="n">
        <v>500000000</v>
      </c>
    </row>
    <row spans="1:3" r="37">
      <c s="4" r="A37" t="s">
        <v>95</v>
      </c>
      <c s="6" r="B37" t="n">
        <v>62710652</v>
      </c>
      <c s="6" r="C37" t="n">
        <v>63878499</v>
      </c>
    </row>
    <row spans="1:3" r="38">
      <c s="4" r="A38" t="s">
        <v>96</v>
      </c>
      <c s="6" r="B38" t="n">
        <v>62710652</v>
      </c>
      <c s="6" r="C38" t="n">
        <v>63878499</v>
      </c>
    </row>
    <row spans="1:3" r="39">
      <c s="4" r="A39" t="s">
        <v>97</v>
      </c>
      <c s="6" r="B39" t="n">
        <v>1253787</v>
      </c>
      <c s="6" r="C39" t="n">
        <v>85940</v>
      </c>
    </row>
    <row spans="1:3" r="40">
      <c s="4" r="A40" t="s">
        <v>98</v>
      </c>
      <c s="7" r="B40" t="n">
        <v>2949039</v>
      </c>
      <c s="7" r="C40" t="n">
        <v>25731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68</v>
      </c>
      <c s="2" r="B1" t="s">
        <v>1</v>
      </c>
    </row>
    <row spans="1:2" r="2">
      <c s="2" r="B2" t="s">
        <v>27</v>
      </c>
    </row>
    <row spans="1:2" r="3">
      <c s="3" r="A3" t="s">
        <v>202</v>
      </c>
    </row>
    <row spans="1:2" r="4">
      <c s="4" r="A4" t="s">
        <v>269</v>
      </c>
      <c s="4" r="B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71</v>
      </c>
      <c s="2" r="B1" t="s">
        <v>1</v>
      </c>
    </row>
    <row spans="1:2" r="2">
      <c s="2" r="B2" t="s">
        <v>27</v>
      </c>
    </row>
    <row spans="1:2" r="3">
      <c s="3" r="A3" t="s">
        <v>204</v>
      </c>
    </row>
    <row spans="1:2" r="4">
      <c s="4" r="A4" t="s">
        <v>272</v>
      </c>
      <c s="4" r="B4" t="s">
        <v>273</v>
      </c>
    </row>
    <row spans="1:2" r="5">
      <c s="4" r="A5" t="s">
        <v>274</v>
      </c>
      <c s="4" r="B5"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76</v>
      </c>
      <c s="2" r="B1" t="s">
        <v>1</v>
      </c>
    </row>
    <row spans="1:2" r="2">
      <c s="2" r="B2" t="s">
        <v>27</v>
      </c>
    </row>
    <row spans="1:2" r="3">
      <c s="3" r="A3" t="s">
        <v>207</v>
      </c>
    </row>
    <row spans="1:2" r="4">
      <c s="4" r="A4" t="s">
        <v>277</v>
      </c>
      <c s="4" r="B4" t="s">
        <v>278</v>
      </c>
    </row>
    <row spans="1:2" r="5">
      <c s="4" r="A5" t="s">
        <v>279</v>
      </c>
      <c s="4" r="B5" t="s">
        <v>280</v>
      </c>
    </row>
    <row spans="1:2" r="6">
      <c s="4" r="A6" t="s">
        <v>281</v>
      </c>
      <c s="4" r="B6" t="s">
        <v>282</v>
      </c>
    </row>
    <row spans="1:2" r="7">
      <c s="4" r="A7" t="s">
        <v>283</v>
      </c>
      <c s="4" r="B7"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85</v>
      </c>
      <c s="2" r="B1" t="s">
        <v>1</v>
      </c>
    </row>
    <row spans="1:2" r="2">
      <c s="2" r="B2" t="s">
        <v>27</v>
      </c>
    </row>
    <row spans="1:2" r="3">
      <c s="3" r="A3" t="s">
        <v>210</v>
      </c>
    </row>
    <row spans="1:2" r="4">
      <c s="4" r="A4" t="s">
        <v>286</v>
      </c>
      <c s="4" r="B4" t="s">
        <v>287</v>
      </c>
    </row>
    <row spans="1:2" r="5">
      <c s="4" r="A5" t="s">
        <v>288</v>
      </c>
      <c s="4" r="B5"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90</v>
      </c>
      <c s="2" r="B1" t="s">
        <v>1</v>
      </c>
    </row>
    <row spans="1:2" r="2">
      <c s="2" r="B2" t="s">
        <v>27</v>
      </c>
    </row>
    <row spans="1:2" r="3">
      <c s="3" r="A3" t="s">
        <v>214</v>
      </c>
    </row>
    <row spans="1:2" r="4">
      <c s="4" r="A4" t="s">
        <v>291</v>
      </c>
      <c s="4" r="B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93</v>
      </c>
      <c s="2" r="B1" t="s">
        <v>1</v>
      </c>
    </row>
    <row spans="1:2" r="2">
      <c s="2" r="B2" t="s">
        <v>27</v>
      </c>
    </row>
    <row spans="1:2" r="3">
      <c s="3" r="A3" t="s">
        <v>217</v>
      </c>
    </row>
    <row spans="1:2" r="4">
      <c s="4" r="A4" t="s">
        <v>294</v>
      </c>
      <c s="4" r="B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96</v>
      </c>
      <c s="2" r="B1" t="s">
        <v>1</v>
      </c>
    </row>
    <row spans="1:2" r="2">
      <c s="2" r="B2" t="s">
        <v>27</v>
      </c>
    </row>
    <row spans="1:2" r="3">
      <c s="3" r="A3" t="s">
        <v>297</v>
      </c>
    </row>
    <row spans="1:2" r="4">
      <c s="4" r="A4" t="s">
        <v>298</v>
      </c>
      <c s="4" r="B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31"/>
  </cols>
  <sheetData>
    <row spans="1:3" r="1">
      <c s="1" r="A1" t="s">
        <v>300</v>
      </c>
      <c s="2" r="B1" t="s">
        <v>301</v>
      </c>
      <c s="2" r="C1" t="s">
        <v>302</v>
      </c>
    </row>
    <row spans="1:3" r="2">
      <c s="3" r="A2" t="s">
        <v>303</v>
      </c>
    </row>
    <row spans="1:3" r="3">
      <c s="4" r="A3" t="s">
        <v>304</v>
      </c>
      <c s="6" r="C3" t="n">
        <v>0</v>
      </c>
    </row>
    <row spans="1:3" r="4">
      <c s="3" r="A4" t="s">
        <v>305</v>
      </c>
    </row>
    <row spans="1:3" r="5">
      <c s="4" r="A5" t="s">
        <v>306</v>
      </c>
      <c s="7" r="B5" t="n">
        <v>4471</v>
      </c>
      <c s="7" r="C5" t="n">
        <v>0</v>
      </c>
    </row>
    <row spans="1:3" r="6">
      <c s="4" r="A6" t="s">
        <v>307</v>
      </c>
    </row>
    <row spans="1:3" r="7">
      <c s="3" r="A7" t="s">
        <v>308</v>
      </c>
    </row>
    <row spans="1:3" r="8">
      <c s="4" r="A8" t="s">
        <v>309</v>
      </c>
      <c s="6" r="B8" t="n">
        <v>132</v>
      </c>
    </row>
    <row spans="1:3" r="9">
      <c s="3" r="A9" t="s">
        <v>305</v>
      </c>
    </row>
    <row spans="1:3" r="10">
      <c s="4" r="A10" t="s">
        <v>309</v>
      </c>
      <c s="6" r="B10" t="n">
        <v>0</v>
      </c>
      <c s="7" r="C10" t="n">
        <v>0</v>
      </c>
    </row>
    <row spans="1:3" r="11">
      <c s="4" r="A11" t="s">
        <v>310</v>
      </c>
    </row>
    <row spans="1:3" r="12">
      <c s="3" r="A12" t="s">
        <v>305</v>
      </c>
    </row>
    <row spans="1:3" r="13">
      <c s="4" r="A13" t="s">
        <v>306</v>
      </c>
      <c s="7" r="B13" t="n">
        <v>44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1</v>
      </c>
      <c s="2" r="B1" t="s">
        <v>27</v>
      </c>
      <c s="2" r="C1" t="s">
        <v>58</v>
      </c>
    </row>
    <row spans="1:3" r="2">
      <c s="4" r="A2" t="s">
        <v>312</v>
      </c>
    </row>
    <row spans="1:3" r="3">
      <c s="3" r="A3" t="s">
        <v>313</v>
      </c>
    </row>
    <row spans="1:3" r="4">
      <c s="4" r="A4" t="s">
        <v>314</v>
      </c>
      <c s="7" r="B4" t="n">
        <v>350000</v>
      </c>
      <c s="7" r="C4" t="n">
        <v>0</v>
      </c>
    </row>
    <row spans="1:3" r="5">
      <c s="4" r="A5" t="s">
        <v>315</v>
      </c>
      <c s="6" r="B5" t="n">
        <v>336875</v>
      </c>
      <c s="6" r="C5" t="n">
        <v>350000</v>
      </c>
    </row>
    <row spans="1:3" r="6">
      <c s="4" r="A6" t="s">
        <v>316</v>
      </c>
    </row>
    <row spans="1:3" r="7">
      <c s="3" r="A7" t="s">
        <v>313</v>
      </c>
    </row>
    <row spans="1:3" r="8">
      <c s="4" r="A8" t="s">
        <v>314</v>
      </c>
      <c s="6" r="B8" t="n">
        <v>357000</v>
      </c>
      <c s="6" r="C8" t="n">
        <v>0</v>
      </c>
    </row>
    <row spans="1:3" r="9">
      <c s="4" r="A9" t="s">
        <v>315</v>
      </c>
      <c s="7" r="B9" t="n">
        <v>336875</v>
      </c>
      <c s="7" r="C9" t="n">
        <v>35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317</v>
      </c>
      <c s="2" r="B1" t="s">
        <v>26</v>
      </c>
      <c s="2" r="D1" t="s">
        <v>1</v>
      </c>
    </row>
    <row spans="1:6" r="2">
      <c s="2" r="B2" t="s">
        <v>301</v>
      </c>
      <c s="2" r="C2" t="s">
        <v>318</v>
      </c>
      <c s="2" r="D2" t="s">
        <v>301</v>
      </c>
      <c s="2" r="E2" t="s">
        <v>318</v>
      </c>
      <c s="2" r="F2" t="s">
        <v>319</v>
      </c>
    </row>
    <row spans="1:6" r="3">
      <c s="3" r="A3" t="s">
        <v>320</v>
      </c>
    </row>
    <row spans="1:6" r="4">
      <c s="4" r="A4" t="s">
        <v>321</v>
      </c>
      <c s="7" r="B4" t="n">
        <v>132</v>
      </c>
      <c s="7" r="D4" t="n">
        <v>132</v>
      </c>
      <c s="7" r="F4" t="n">
        <v>0</v>
      </c>
    </row>
    <row spans="1:6" r="5">
      <c s="3" r="A5" t="s">
        <v>322</v>
      </c>
    </row>
    <row spans="1:6" r="6">
      <c s="4" r="A6" t="s">
        <v>323</v>
      </c>
      <c s="6" r="B6" t="n">
        <v>195</v>
      </c>
      <c s="7" r="C6" t="n">
        <v>764</v>
      </c>
      <c s="6" r="D6" t="n">
        <v>246</v>
      </c>
      <c s="7" r="E6" t="n">
        <v>764</v>
      </c>
    </row>
    <row spans="1:6" r="7">
      <c s="3" r="A7" t="s">
        <v>324</v>
      </c>
    </row>
    <row spans="1:6" r="8">
      <c s="4" r="A8" t="s">
        <v>325</v>
      </c>
      <c s="6" r="B8" t="n">
        <v>0</v>
      </c>
      <c s="7" r="C8" t="n">
        <v>0</v>
      </c>
      <c s="6" r="D8" t="n">
        <v>0</v>
      </c>
      <c s="7" r="E8" t="n">
        <v>0</v>
      </c>
    </row>
    <row spans="1:6" r="9">
      <c s="4" r="A9" t="s">
        <v>326</v>
      </c>
    </row>
    <row spans="1:6" r="10">
      <c s="3" r="A10" t="s">
        <v>320</v>
      </c>
    </row>
    <row spans="1:6" r="11">
      <c s="4" r="A11" t="s">
        <v>327</v>
      </c>
      <c s="7" r="B11" t="n">
        <v>132</v>
      </c>
      <c s="7" r="D11" t="n">
        <v>132</v>
      </c>
      <c s="7" r="F11" t="n">
        <v>0</v>
      </c>
    </row>
    <row spans="1:6" r="12">
      <c s="4" r="A12" t="s">
        <v>328</v>
      </c>
    </row>
    <row spans="1:6" r="13">
      <c s="3" r="A13" t="s">
        <v>187</v>
      </c>
    </row>
    <row spans="1:6" r="14">
      <c s="4" r="A14" t="s">
        <v>329</v>
      </c>
      <c s="6" r="B14" t="n">
        <v>2793</v>
      </c>
      <c s="6" r="D14" t="n">
        <v>2793</v>
      </c>
    </row>
    <row spans="1:6" r="15">
      <c s="4" r="A15" t="s">
        <v>330</v>
      </c>
    </row>
    <row spans="1:6" r="16">
      <c s="3" r="A16" t="s">
        <v>187</v>
      </c>
    </row>
    <row spans="1:6" r="17">
      <c s="4" r="A17" t="s">
        <v>329</v>
      </c>
      <c s="6" r="B17" t="n">
        <v>929</v>
      </c>
      <c s="6" r="D17" t="n">
        <v>9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9</v>
      </c>
      <c s="2" r="B1" t="s">
        <v>26</v>
      </c>
      <c s="2" r="D1" t="s">
        <v>1</v>
      </c>
    </row>
    <row spans="1:5" r="2">
      <c s="2" r="B2" t="s">
        <v>27</v>
      </c>
      <c s="2" r="C2" t="s">
        <v>28</v>
      </c>
      <c s="2" r="D2" t="s">
        <v>27</v>
      </c>
      <c s="2" r="E2" t="s">
        <v>28</v>
      </c>
    </row>
    <row spans="1:5" r="3">
      <c s="3" r="A3" t="s">
        <v>100</v>
      </c>
    </row>
    <row spans="1:5" r="4">
      <c s="4" r="A4" t="s">
        <v>101</v>
      </c>
      <c s="7" r="B4" t="n">
        <v>158</v>
      </c>
      <c s="7" r="C4" t="n">
        <v>0</v>
      </c>
      <c s="7" r="D4" t="n">
        <v>474</v>
      </c>
      <c s="7" r="E4" t="n">
        <v>0</v>
      </c>
    </row>
    <row spans="1:5" r="5">
      <c s="4" r="A5" t="s">
        <v>102</v>
      </c>
      <c s="6" r="B5" t="n">
        <v>819</v>
      </c>
      <c s="6" r="C5" t="n">
        <v>0</v>
      </c>
      <c s="6" r="D5" t="n">
        <v>2457</v>
      </c>
      <c s="6" r="E5" t="n">
        <v>0</v>
      </c>
    </row>
    <row spans="1:5" r="6">
      <c s="4" r="A6" t="s">
        <v>103</v>
      </c>
      <c s="6" r="B6" t="n">
        <v>-3</v>
      </c>
      <c s="6" r="C6" t="n">
        <v>-2</v>
      </c>
      <c s="6" r="D6" t="n">
        <v>49</v>
      </c>
      <c s="6" r="E6" t="n">
        <v>316</v>
      </c>
    </row>
    <row spans="1:5" r="7">
      <c s="4" r="A7" t="s">
        <v>104</v>
      </c>
      <c s="7" r="B7" t="n">
        <v>0</v>
      </c>
      <c s="7" r="C7" t="n">
        <v>4806</v>
      </c>
      <c s="7" r="D7" t="n">
        <v>0</v>
      </c>
      <c s="7" r="E7" t="n">
        <v>96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331</v>
      </c>
      <c s="2" r="B1" t="s">
        <v>26</v>
      </c>
      <c s="2" r="D1" t="s">
        <v>1</v>
      </c>
      <c s="2" r="F1" t="s">
        <v>332</v>
      </c>
    </row>
    <row spans="1:7" r="2">
      <c s="2" r="B2" t="s">
        <v>27</v>
      </c>
      <c s="2" r="C2" t="s">
        <v>28</v>
      </c>
      <c s="2" r="D2" t="s">
        <v>27</v>
      </c>
      <c s="2" r="E2" t="s">
        <v>28</v>
      </c>
      <c s="2" r="F2" t="s">
        <v>27</v>
      </c>
      <c s="2" r="G2" t="s">
        <v>333</v>
      </c>
    </row>
    <row spans="1:7" r="3">
      <c s="3" r="A3" t="s">
        <v>334</v>
      </c>
    </row>
    <row spans="1:7" r="4">
      <c s="4" r="A4" t="s">
        <v>335</v>
      </c>
      <c s="7" r="G4" t="n">
        <v>200000000</v>
      </c>
    </row>
    <row spans="1:7" r="5">
      <c s="4" r="A5" t="s">
        <v>47</v>
      </c>
      <c s="6" r="B5" t="n">
        <v>61717000</v>
      </c>
      <c s="6" r="C5" t="n">
        <v>63875000</v>
      </c>
      <c s="6" r="D5" t="n">
        <v>62175000</v>
      </c>
      <c s="6" r="E5" t="n">
        <v>63875000</v>
      </c>
    </row>
    <row spans="1:7" r="6">
      <c s="4" r="A6" t="s">
        <v>336</v>
      </c>
      <c s="6" r="B6" t="n">
        <v>375000</v>
      </c>
      <c s="6" r="C6" t="n">
        <v>0</v>
      </c>
      <c s="6" r="D6" t="n">
        <v>359000</v>
      </c>
      <c s="6" r="E6" t="n">
        <v>0</v>
      </c>
    </row>
    <row spans="1:7" r="7">
      <c s="4" r="A7" t="s">
        <v>49</v>
      </c>
      <c s="6" r="B7" t="n">
        <v>62092000</v>
      </c>
      <c s="6" r="C7" t="n">
        <v>63875000</v>
      </c>
      <c s="6" r="D7" t="n">
        <v>62534000</v>
      </c>
      <c s="6" r="E7" t="n">
        <v>63875000</v>
      </c>
    </row>
    <row spans="1:7" r="8">
      <c s="4" r="A8" t="s">
        <v>337</v>
      </c>
      <c s="6" r="B8" t="n">
        <v>68000</v>
      </c>
      <c s="6" r="C8" t="n">
        <v>0</v>
      </c>
      <c s="6" r="D8" t="n">
        <v>68000</v>
      </c>
      <c s="6" r="E8" t="n">
        <v>0</v>
      </c>
    </row>
    <row spans="1:7" r="9">
      <c s="4" r="A9" t="s">
        <v>338</v>
      </c>
      <c s="6" r="D9" t="n">
        <v>2607000</v>
      </c>
      <c s="6" r="F9" t="n">
        <v>2769000</v>
      </c>
    </row>
    <row spans="1:7" r="10">
      <c s="4" r="A10" t="s">
        <v>339</v>
      </c>
      <c s="7" r="D10" t="n">
        <v>115355000</v>
      </c>
      <c s="7" r="F10" t="n">
        <v>122225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 customWidth="1" max="6" min="6" width="15"/>
    <col customWidth="1" max="7" min="7" width="15"/>
    <col customWidth="1" max="8" min="8" width="14"/>
    <col customWidth="1" max="9" min="9" width="16"/>
    <col customWidth="1" max="10" min="10" width="14"/>
    <col customWidth="1" max="11" min="11" width="14"/>
  </cols>
  <sheetData>
    <row spans="1:11" r="1">
      <c s="1" r="A1" t="s">
        <v>340</v>
      </c>
      <c s="2" r="B1" t="s">
        <v>341</v>
      </c>
      <c s="2" r="C1" t="s">
        <v>26</v>
      </c>
      <c s="2" r="F1" t="s">
        <v>342</v>
      </c>
      <c s="2" r="G1" t="s">
        <v>1</v>
      </c>
      <c s="2" r="I1" t="s">
        <v>343</v>
      </c>
    </row>
    <row spans="1:11" r="2">
      <c s="2" r="B2" t="s">
        <v>344</v>
      </c>
      <c s="2" r="C2" t="s">
        <v>27</v>
      </c>
      <c s="2" r="D2" t="s">
        <v>344</v>
      </c>
      <c s="2" r="E2" t="s">
        <v>28</v>
      </c>
      <c s="2" r="F2" t="s">
        <v>27</v>
      </c>
      <c s="2" r="G2" t="s">
        <v>27</v>
      </c>
      <c s="2" r="H2" t="s">
        <v>28</v>
      </c>
      <c s="2" r="I2" t="s">
        <v>345</v>
      </c>
      <c s="2" r="J2" t="s">
        <v>346</v>
      </c>
      <c s="2" r="K2" t="s">
        <v>58</v>
      </c>
    </row>
    <row spans="1:11" r="3">
      <c s="3" r="A3" t="s">
        <v>347</v>
      </c>
    </row>
    <row spans="1:11" r="4">
      <c s="4" r="A4" t="s">
        <v>348</v>
      </c>
      <c s="7" r="C4" t="n">
        <v>425053</v>
      </c>
      <c s="7" r="E4" t="n">
        <v>372844</v>
      </c>
      <c s="7" r="G4" t="n">
        <v>1202611</v>
      </c>
      <c s="7" r="H4" t="n">
        <v>1191942</v>
      </c>
    </row>
    <row spans="1:11" r="5">
      <c s="4" r="A5" t="s">
        <v>35</v>
      </c>
      <c s="7" r="C5" t="n">
        <v>88591</v>
      </c>
      <c s="6" r="E5" t="n">
        <v>68105</v>
      </c>
      <c s="6" r="G5" t="n">
        <v>252011</v>
      </c>
      <c s="6" r="H5" t="n">
        <v>201399</v>
      </c>
    </row>
    <row spans="1:11" r="6">
      <c s="4" r="A6" t="s">
        <v>349</v>
      </c>
      <c s="4" r="C6" t="s">
        <v>350</v>
      </c>
    </row>
    <row spans="1:11" r="7">
      <c s="4" r="A7" t="s">
        <v>351</v>
      </c>
      <c s="7" r="C7" t="n">
        <v>41</v>
      </c>
      <c s="6" r="G7" t="n">
        <v>65636</v>
      </c>
    </row>
    <row spans="1:11" r="8">
      <c s="4" r="A8" t="s">
        <v>352</v>
      </c>
      <c s="6" r="C8" t="n">
        <v>17</v>
      </c>
      <c s="6" r="G8" t="n">
        <v>25931</v>
      </c>
    </row>
    <row spans="1:11" r="9">
      <c s="4" r="A9" t="s">
        <v>69</v>
      </c>
      <c s="6" r="C9" t="n">
        <v>1019003</v>
      </c>
      <c s="7" r="F9" t="n">
        <v>1019003</v>
      </c>
      <c s="6" r="G9" t="n">
        <v>1019003</v>
      </c>
      <c s="7" r="K9" t="n">
        <v>782163</v>
      </c>
    </row>
    <row spans="1:11" r="10">
      <c s="4" r="A10" t="s">
        <v>353</v>
      </c>
    </row>
    <row spans="1:11" r="11">
      <c s="3" r="A11" t="s">
        <v>347</v>
      </c>
    </row>
    <row spans="1:11" r="12">
      <c s="4" r="A12" t="s">
        <v>354</v>
      </c>
      <c s="7" r="D12" t="n">
        <v>40000</v>
      </c>
    </row>
    <row spans="1:11" r="13">
      <c s="4" r="A13" t="s">
        <v>355</v>
      </c>
      <c s="7" r="D13" t="n">
        <v>4471</v>
      </c>
    </row>
    <row spans="1:11" r="14">
      <c s="4" r="A14" t="s">
        <v>356</v>
      </c>
    </row>
    <row spans="1:11" r="15">
      <c s="3" r="A15" t="s">
        <v>347</v>
      </c>
    </row>
    <row spans="1:11" r="16">
      <c s="4" r="A16" t="s">
        <v>357</v>
      </c>
      <c s="6" r="C16" t="n">
        <v>592557</v>
      </c>
      <c s="6" r="E16" t="n">
        <v>542411</v>
      </c>
      <c s="6" r="G16" t="n">
        <v>1718028</v>
      </c>
      <c s="6" r="H16" t="n">
        <v>1707930</v>
      </c>
    </row>
    <row spans="1:11" r="17">
      <c s="4" r="A17" t="s">
        <v>354</v>
      </c>
      <c s="7" r="B17" t="n">
        <v>412500</v>
      </c>
      <c s="6" r="F17" t="n">
        <v>412500</v>
      </c>
    </row>
    <row spans="1:11" r="18">
      <c s="4" r="A18" t="s">
        <v>358</v>
      </c>
      <c s="6" r="F18" t="n">
        <v>9810</v>
      </c>
    </row>
    <row spans="1:11" r="19">
      <c s="4" r="A19" t="s">
        <v>359</v>
      </c>
      <c s="7" r="F19" t="n">
        <v>422310</v>
      </c>
    </row>
    <row spans="1:11" r="20">
      <c s="4" r="A20" t="s">
        <v>360</v>
      </c>
      <c s="7" r="J20" t="n">
        <v>30093</v>
      </c>
    </row>
    <row spans="1:11" r="21">
      <c s="4" r="A21" t="s">
        <v>361</v>
      </c>
      <c s="6" r="J21" t="n">
        <v>30916</v>
      </c>
    </row>
    <row spans="1:11" r="22">
      <c s="4" r="A22" t="s">
        <v>362</v>
      </c>
      <c s="6" r="J22" t="n">
        <v>133800</v>
      </c>
    </row>
    <row spans="1:11" r="23">
      <c s="4" r="A23" t="s">
        <v>363</v>
      </c>
      <c s="6" r="J23" t="n">
        <v>7985</v>
      </c>
    </row>
    <row spans="1:11" r="24">
      <c s="4" r="A24" t="s">
        <v>364</v>
      </c>
      <c s="6" r="J24" t="n">
        <v>6902</v>
      </c>
    </row>
    <row spans="1:11" r="25">
      <c s="4" r="A25" t="s">
        <v>365</v>
      </c>
      <c s="6" r="J25" t="n">
        <v>209696</v>
      </c>
    </row>
    <row spans="1:11" r="26">
      <c s="4" r="A26" t="s">
        <v>366</v>
      </c>
      <c s="6" r="J26" t="n">
        <v>8219</v>
      </c>
    </row>
    <row spans="1:11" r="27">
      <c s="4" r="A27" t="s">
        <v>367</v>
      </c>
      <c s="6" r="J27" t="n">
        <v>8024</v>
      </c>
    </row>
    <row spans="1:11" r="28">
      <c s="4" r="A28" t="s">
        <v>368</v>
      </c>
      <c s="6" r="J28" t="n">
        <v>16243</v>
      </c>
    </row>
    <row spans="1:11" r="29">
      <c s="4" r="A29" t="s">
        <v>369</v>
      </c>
      <c s="6" r="J29" t="n">
        <v>193453</v>
      </c>
    </row>
    <row spans="1:11" r="30">
      <c s="4" r="A30" t="s">
        <v>69</v>
      </c>
      <c s="6" r="J30" t="n">
        <v>228857</v>
      </c>
    </row>
    <row spans="1:11" r="31">
      <c s="4" r="A31" t="s">
        <v>370</v>
      </c>
      <c s="7" r="C31" t="n">
        <v>43529</v>
      </c>
      <c s="7" r="E31" t="n">
        <v>-11753</v>
      </c>
      <c s="7" r="G31" t="n">
        <v>113873</v>
      </c>
      <c s="7" r="H31" t="n">
        <v>59043</v>
      </c>
    </row>
    <row spans="1:11" r="32">
      <c s="4" r="A32" t="s">
        <v>371</v>
      </c>
      <c s="8" r="C32" t="n">
        <v>0.71</v>
      </c>
      <c s="8" r="E32" t="n">
        <v>-0.18</v>
      </c>
      <c s="8" r="G32" t="n">
        <v>1.83</v>
      </c>
      <c s="8" r="H32" t="n">
        <v>0.92</v>
      </c>
    </row>
    <row spans="1:11" r="33">
      <c s="4" r="A33" t="s">
        <v>372</v>
      </c>
      <c s="8" r="C33" t="n">
        <v>0.7</v>
      </c>
      <c s="8" r="E33" t="n">
        <v>-0.18</v>
      </c>
      <c s="8" r="G33" t="n">
        <v>1.82</v>
      </c>
      <c s="8" r="H33" t="n">
        <v>0.92</v>
      </c>
    </row>
    <row spans="1:11" r="34">
      <c s="4" r="A34" t="s">
        <v>373</v>
      </c>
    </row>
    <row spans="1:11" r="35">
      <c s="3" r="A35" t="s">
        <v>347</v>
      </c>
    </row>
    <row spans="1:11" r="36">
      <c s="4" r="A36" t="s">
        <v>374</v>
      </c>
      <c s="6" r="J36" t="n">
        <v>79400</v>
      </c>
    </row>
    <row spans="1:11" r="37">
      <c s="4" r="A37" t="s">
        <v>375</v>
      </c>
    </row>
    <row spans="1:11" r="38">
      <c s="3" r="A38" t="s">
        <v>347</v>
      </c>
    </row>
    <row spans="1:11" r="39">
      <c s="4" r="A39" t="s">
        <v>376</v>
      </c>
      <c s="6" r="J39" t="n">
        <v>49400</v>
      </c>
    </row>
    <row spans="1:11" r="40">
      <c s="4" r="A40" t="s">
        <v>377</v>
      </c>
    </row>
    <row spans="1:11" r="41">
      <c s="3" r="A41" t="s">
        <v>347</v>
      </c>
    </row>
    <row spans="1:11" r="42">
      <c s="4" r="A42" t="s">
        <v>376</v>
      </c>
      <c s="7" r="J42" t="n">
        <v>5000</v>
      </c>
    </row>
    <row spans="1:11" r="43">
      <c s="4" r="A43" t="s">
        <v>378</v>
      </c>
    </row>
    <row spans="1:11" r="44">
      <c s="3" r="A44" t="s">
        <v>347</v>
      </c>
    </row>
    <row spans="1:11" r="45">
      <c s="4" r="A45" t="s">
        <v>379</v>
      </c>
      <c s="4" r="G45" t="s">
        <v>380</v>
      </c>
    </row>
    <row spans="1:11" r="46">
      <c s="4" r="A46" t="s">
        <v>381</v>
      </c>
    </row>
    <row spans="1:11" r="47">
      <c s="3" r="A47" t="s">
        <v>347</v>
      </c>
    </row>
    <row spans="1:11" r="48">
      <c s="4" r="A48" t="s">
        <v>379</v>
      </c>
      <c s="4" r="G48" t="s">
        <v>382</v>
      </c>
    </row>
    <row spans="1:11" r="49">
      <c s="4" r="A49" t="s">
        <v>383</v>
      </c>
    </row>
    <row spans="1:11" r="50">
      <c s="3" r="A50" t="s">
        <v>347</v>
      </c>
    </row>
    <row spans="1:11" r="51">
      <c s="4" r="A51" t="s">
        <v>379</v>
      </c>
      <c s="4" r="G51" t="s">
        <v>384</v>
      </c>
    </row>
    <row spans="1:11" r="52">
      <c s="4" r="A52" t="s">
        <v>385</v>
      </c>
    </row>
    <row spans="1:11" r="53">
      <c s="3" r="A53" t="s">
        <v>347</v>
      </c>
    </row>
    <row spans="1:11" r="54">
      <c s="4" r="A54" t="s">
        <v>379</v>
      </c>
      <c s="4" r="G54" t="s">
        <v>386</v>
      </c>
    </row>
    <row spans="1:11" r="55">
      <c s="4" r="A55" t="s">
        <v>387</v>
      </c>
    </row>
    <row spans="1:11" r="56">
      <c s="3" r="A56" t="s">
        <v>347</v>
      </c>
    </row>
    <row spans="1:11" r="57">
      <c s="4" r="A57" t="s">
        <v>348</v>
      </c>
      <c s="7" r="C57" t="n">
        <v>-313</v>
      </c>
      <c s="7" r="E57" t="n">
        <v>313</v>
      </c>
      <c s="7" r="G57" t="n">
        <v>-647</v>
      </c>
      <c s="7" r="H57" t="n">
        <v>647</v>
      </c>
    </row>
    <row spans="1:11" r="58">
      <c s="4" r="A58" t="s">
        <v>388</v>
      </c>
    </row>
    <row spans="1:11" r="59">
      <c s="3" r="A59" t="s">
        <v>347</v>
      </c>
    </row>
    <row spans="1:11" r="60">
      <c s="4" r="A60" t="s">
        <v>35</v>
      </c>
      <c s="7" r="C60" t="n">
        <v>-56</v>
      </c>
      <c s="7" r="E60" t="n">
        <v>0</v>
      </c>
      <c s="7" r="G60" t="n">
        <v>-4277</v>
      </c>
      <c s="7" r="H60" t="n">
        <v>4277</v>
      </c>
    </row>
    <row spans="1:11" r="61">
      <c s="4" r="A61" t="s">
        <v>389</v>
      </c>
    </row>
    <row spans="1:11" r="62">
      <c s="3" r="A62" t="s">
        <v>347</v>
      </c>
    </row>
    <row spans="1:11" r="63">
      <c s="4" r="A63" t="s">
        <v>348</v>
      </c>
      <c s="7" r="I63" t="n">
        <v>1043</v>
      </c>
    </row>
  </sheetData>
  <mergeCells count="3">
    <mergeCell ref="A1:A2"/>
    <mergeCell ref="C1:E1"/>
    <mergeCell ref="G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0</v>
      </c>
      <c s="2" r="B1" t="s">
        <v>27</v>
      </c>
      <c s="2" r="C1" t="s">
        <v>58</v>
      </c>
    </row>
    <row spans="1:3" r="2">
      <c s="3" r="A2" t="s">
        <v>254</v>
      </c>
    </row>
    <row spans="1:3" r="3">
      <c s="4" r="A3" t="s">
        <v>69</v>
      </c>
      <c s="7" r="B3" t="n">
        <v>1019003</v>
      </c>
      <c s="7" r="C3" t="n">
        <v>78216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s="1" r="A1" t="s">
        <v>391</v>
      </c>
      <c s="2" r="B1" t="s">
        <v>1</v>
      </c>
    </row>
    <row spans="1:4" r="2">
      <c s="2" r="B2" t="s">
        <v>27</v>
      </c>
      <c s="2" r="C2" t="s">
        <v>28</v>
      </c>
      <c s="2" r="D2" t="s">
        <v>58</v>
      </c>
    </row>
    <row spans="1:4" r="3">
      <c s="3" r="A3" t="s">
        <v>392</v>
      </c>
    </row>
    <row spans="1:4" r="4">
      <c s="4" r="A4" t="s">
        <v>393</v>
      </c>
      <c s="7" r="B4" t="n">
        <v>439716</v>
      </c>
      <c s="7" r="D4" t="n">
        <v>370335</v>
      </c>
    </row>
    <row spans="1:4" r="5">
      <c s="4" r="A5" t="s">
        <v>394</v>
      </c>
      <c s="6" r="B5" t="n">
        <v>1603</v>
      </c>
      <c s="6" r="D5" t="n">
        <v>2089</v>
      </c>
    </row>
    <row spans="1:4" r="6">
      <c s="4" r="A6" t="s">
        <v>395</v>
      </c>
      <c s="6" r="B6" t="n">
        <v>-11285</v>
      </c>
      <c s="6" r="D6" t="n">
        <v>-10730</v>
      </c>
    </row>
    <row spans="1:4" r="7">
      <c s="4" r="A7" t="s">
        <v>63</v>
      </c>
      <c s="7" r="B7" t="n">
        <v>430034</v>
      </c>
      <c s="7" r="D7" t="n">
        <v>361694</v>
      </c>
    </row>
    <row spans="1:4" r="8">
      <c s="4" r="A8" t="s">
        <v>396</v>
      </c>
    </row>
    <row spans="1:4" r="9">
      <c s="3" r="A9" t="s">
        <v>392</v>
      </c>
    </row>
    <row spans="1:4" r="10">
      <c s="4" r="A10" t="s">
        <v>397</v>
      </c>
      <c s="6" r="B10" t="n">
        <v>1</v>
      </c>
    </row>
    <row spans="1:4" r="11">
      <c s="4" r="A11" t="s">
        <v>398</v>
      </c>
      <c s="4" r="B11" t="s">
        <v>399</v>
      </c>
      <c s="4" r="C11" t="s">
        <v>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401</v>
      </c>
      <c s="2" r="B1" t="s">
        <v>27</v>
      </c>
      <c s="2" r="C1" t="s">
        <v>58</v>
      </c>
    </row>
    <row spans="1:3" r="2">
      <c s="3" r="A2" t="s">
        <v>202</v>
      </c>
    </row>
    <row spans="1:3" r="3">
      <c s="4" r="A3" t="s">
        <v>402</v>
      </c>
      <c s="7" r="B3" t="n">
        <v>120674</v>
      </c>
      <c s="7" r="C3" t="n">
        <v>107848</v>
      </c>
    </row>
    <row spans="1:3" r="4">
      <c s="4" r="A4" t="s">
        <v>403</v>
      </c>
      <c s="6" r="B4" t="n">
        <v>64736</v>
      </c>
      <c s="6" r="C4" t="n">
        <v>53740</v>
      </c>
    </row>
    <row spans="1:3" r="5">
      <c s="4" r="A5" t="s">
        <v>404</v>
      </c>
      <c s="6" r="B5" t="n">
        <v>296780</v>
      </c>
      <c s="6" r="C5" t="n">
        <v>214033</v>
      </c>
    </row>
    <row spans="1:3" r="6">
      <c s="4" r="A6" t="s">
        <v>64</v>
      </c>
      <c s="7" r="B6" t="n">
        <v>482190</v>
      </c>
      <c s="7" r="C6" t="n">
        <v>3756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405</v>
      </c>
      <c s="2" r="B1" t="s">
        <v>26</v>
      </c>
      <c s="2" r="D1" t="s">
        <v>1</v>
      </c>
    </row>
    <row spans="1:9" r="2">
      <c s="2" r="B2" t="s">
        <v>27</v>
      </c>
      <c s="2" r="C2" t="s">
        <v>28</v>
      </c>
      <c s="2" r="D2" t="s">
        <v>27</v>
      </c>
      <c s="2" r="E2" t="s">
        <v>28</v>
      </c>
      <c s="2" r="F2" t="s">
        <v>344</v>
      </c>
      <c s="2" r="G2" t="s">
        <v>58</v>
      </c>
      <c s="2" r="H2" t="s">
        <v>406</v>
      </c>
      <c s="2" r="I2" t="s">
        <v>407</v>
      </c>
    </row>
    <row spans="1:9" r="3">
      <c s="3" r="A3" t="s">
        <v>408</v>
      </c>
    </row>
    <row spans="1:9" r="4">
      <c s="4" r="A4" t="s">
        <v>309</v>
      </c>
      <c s="7" r="B4" t="n">
        <v>83</v>
      </c>
      <c s="7" r="D4" t="n">
        <v>83</v>
      </c>
      <c s="7" r="G4" t="n">
        <v>0</v>
      </c>
    </row>
    <row spans="1:9" r="5">
      <c s="4" r="A5" t="s">
        <v>409</v>
      </c>
      <c s="6" r="B5" t="n">
        <v>-54813</v>
      </c>
      <c s="6" r="D5" t="n">
        <v>-54813</v>
      </c>
      <c s="6" r="G5" t="n">
        <v>-58155</v>
      </c>
    </row>
    <row spans="1:9" r="6">
      <c s="4" r="A6" t="s">
        <v>410</v>
      </c>
      <c s="6" r="B6" t="n">
        <v>-56985</v>
      </c>
      <c s="6" r="D6" t="n">
        <v>-56985</v>
      </c>
      <c s="6" r="G6" t="n">
        <v>-52148</v>
      </c>
    </row>
    <row spans="1:9" r="7">
      <c s="4" r="A7" t="s">
        <v>411</v>
      </c>
      <c s="6" r="B7" t="n">
        <v>-111715</v>
      </c>
      <c s="7" r="C7" t="n">
        <v>-16416</v>
      </c>
      <c s="6" r="D7" t="n">
        <v>-111715</v>
      </c>
      <c s="7" r="E7" t="n">
        <v>-16416</v>
      </c>
      <c s="7" r="F7" t="n">
        <v>-112038</v>
      </c>
      <c s="6" r="G7" t="n">
        <v>-110303</v>
      </c>
      <c s="7" r="H7" t="n">
        <v>-8765</v>
      </c>
      <c s="7" r="I7" t="n">
        <v>-1505</v>
      </c>
    </row>
    <row spans="1:9" r="8">
      <c s="4" r="A8" t="s">
        <v>412</v>
      </c>
      <c s="6" r="B8" t="n">
        <v>114</v>
      </c>
      <c s="6" r="C8" t="n">
        <v>496</v>
      </c>
      <c s="6" r="D8" t="n">
        <v>232</v>
      </c>
      <c s="6" r="E8" t="n">
        <v>974</v>
      </c>
    </row>
    <row spans="1:9" r="9">
      <c s="4" r="A9" t="s">
        <v>413</v>
      </c>
      <c s="6" r="B9" t="n">
        <v>-117</v>
      </c>
      <c s="6" r="C9" t="n">
        <v>-470</v>
      </c>
      <c s="6" r="D9" t="n">
        <v>-149</v>
      </c>
    </row>
    <row spans="1:9" r="10">
      <c s="4" r="A10" t="s">
        <v>52</v>
      </c>
      <c s="6" r="B10" t="n">
        <v>-1381</v>
      </c>
      <c s="6" r="C10" t="n">
        <v>0</v>
      </c>
      <c s="6" r="D10" t="n">
        <v>-4143</v>
      </c>
      <c s="6" r="E10" t="n">
        <v>0</v>
      </c>
    </row>
    <row spans="1:9" r="11">
      <c s="4" r="A11" t="s">
        <v>414</v>
      </c>
      <c s="6" r="B11" t="n">
        <v>1381</v>
      </c>
      <c s="6" r="D11" t="n">
        <v>4143</v>
      </c>
    </row>
    <row spans="1:9" r="12">
      <c s="4" r="A12" t="s">
        <v>51</v>
      </c>
      <c s="6" r="B12" t="n">
        <v>-267</v>
      </c>
      <c s="6" r="C12" t="n">
        <v>0</v>
      </c>
      <c s="6" r="D12" t="n">
        <v>-801</v>
      </c>
      <c s="6" r="E12" t="n">
        <v>0</v>
      </c>
    </row>
    <row spans="1:9" r="13">
      <c s="4" r="A13" t="s">
        <v>54</v>
      </c>
      <c s="6" r="B13" t="n">
        <v>-788</v>
      </c>
      <c s="6" r="C13" t="n">
        <v>-7677</v>
      </c>
      <c s="6" r="D13" t="n">
        <v>-4837</v>
      </c>
      <c s="6" r="E13" t="n">
        <v>-15415</v>
      </c>
    </row>
    <row spans="1:9" r="14">
      <c s="4" r="A14" t="s">
        <v>415</v>
      </c>
    </row>
    <row spans="1:9" r="15">
      <c s="3" r="A15" t="s">
        <v>408</v>
      </c>
    </row>
    <row spans="1:9" r="16">
      <c s="4" r="A16" t="s">
        <v>309</v>
      </c>
      <c s="6" r="B16" t="n">
        <v>83</v>
      </c>
      <c s="6" r="C16" t="n">
        <v>504</v>
      </c>
      <c s="6" r="D16" t="n">
        <v>83</v>
      </c>
      <c s="6" r="E16" t="n">
        <v>504</v>
      </c>
      <c s="6" r="F16" t="n">
        <v>86</v>
      </c>
      <c s="6" r="G16" t="n">
        <v>0</v>
      </c>
      <c s="6" r="H16" t="n">
        <v>478</v>
      </c>
      <c s="6" r="I16" t="n">
        <v>0</v>
      </c>
    </row>
    <row spans="1:9" r="17">
      <c s="4" r="A17" t="s">
        <v>412</v>
      </c>
      <c s="6" r="B17" t="n">
        <v>114</v>
      </c>
      <c s="6" r="C17" t="n">
        <v>496</v>
      </c>
      <c s="6" r="D17" t="n">
        <v>232</v>
      </c>
      <c s="6" r="E17" t="n">
        <v>974</v>
      </c>
    </row>
    <row spans="1:9" r="18">
      <c s="4" r="A18" t="s">
        <v>413</v>
      </c>
      <c s="6" r="B18" t="n">
        <v>-117</v>
      </c>
      <c s="6" r="C18" t="n">
        <v>-470</v>
      </c>
      <c s="6" r="D18" t="n">
        <v>-149</v>
      </c>
    </row>
    <row spans="1:9" r="19">
      <c s="4" r="A19" t="s">
        <v>416</v>
      </c>
    </row>
    <row spans="1:9" r="20">
      <c s="3" r="A20" t="s">
        <v>408</v>
      </c>
    </row>
    <row spans="1:9" r="21">
      <c s="4" r="A21" t="s">
        <v>409</v>
      </c>
      <c s="6" r="B21" t="n">
        <v>-54813</v>
      </c>
      <c s="6" r="D21" t="n">
        <v>-54813</v>
      </c>
      <c s="6" r="F21" t="n">
        <v>-55927</v>
      </c>
      <c s="6" r="G21" t="n">
        <v>-58155</v>
      </c>
    </row>
    <row spans="1:9" r="22">
      <c s="4" r="A22" t="s">
        <v>417</v>
      </c>
    </row>
    <row spans="1:9" r="23">
      <c s="3" r="A23" t="s">
        <v>408</v>
      </c>
    </row>
    <row spans="1:9" r="24">
      <c s="4" r="A24" t="s">
        <v>410</v>
      </c>
      <c s="7" r="B24" t="n">
        <v>-56985</v>
      </c>
      <c s="7" r="C24" t="n">
        <v>-16920</v>
      </c>
      <c s="7" r="D24" t="n">
        <v>-56985</v>
      </c>
      <c s="7" r="E24" t="n">
        <v>-16920</v>
      </c>
      <c s="7" r="F24" t="n">
        <v>-56197</v>
      </c>
      <c s="7" r="G24" t="n">
        <v>-52148</v>
      </c>
      <c s="7" r="H24" t="n">
        <v>-9243</v>
      </c>
      <c s="7" r="I24" t="n">
        <v>-15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18</v>
      </c>
      <c s="2" r="B1" t="s">
        <v>26</v>
      </c>
      <c s="2" r="D1" t="s">
        <v>1</v>
      </c>
    </row>
    <row spans="1:6" r="2">
      <c s="2" r="B2" t="s">
        <v>27</v>
      </c>
      <c s="2" r="C2" t="s">
        <v>28</v>
      </c>
      <c s="2" r="D2" t="s">
        <v>27</v>
      </c>
      <c s="2" r="E2" t="s">
        <v>28</v>
      </c>
      <c s="2" r="F2" t="s">
        <v>58</v>
      </c>
    </row>
    <row spans="1:6" r="3">
      <c s="3" r="A3" t="s">
        <v>69</v>
      </c>
    </row>
    <row spans="1:6" r="4">
      <c s="4" r="A4" t="s">
        <v>110</v>
      </c>
      <c s="7" r="B4" t="n">
        <v>8951</v>
      </c>
      <c s="7" r="C4" t="n">
        <v>7734</v>
      </c>
      <c s="7" r="D4" t="n">
        <v>24602</v>
      </c>
      <c s="7" r="E4" t="n">
        <v>23112</v>
      </c>
    </row>
    <row spans="1:6" r="5">
      <c s="3" r="A5" t="s">
        <v>419</v>
      </c>
    </row>
    <row spans="1:6" r="6">
      <c s="4" r="A6" t="s">
        <v>420</v>
      </c>
      <c s="6" r="D6" t="n">
        <v>782163</v>
      </c>
    </row>
    <row spans="1:6" r="7">
      <c s="4" r="A7" t="s">
        <v>194</v>
      </c>
      <c s="6" r="D7" t="n">
        <v>239153</v>
      </c>
    </row>
    <row spans="1:6" r="8">
      <c s="4" r="A8" t="s">
        <v>421</v>
      </c>
      <c s="6" r="D8" t="n">
        <v>-2313</v>
      </c>
    </row>
    <row spans="1:6" r="9">
      <c s="4" r="A9" t="s">
        <v>422</v>
      </c>
      <c s="6" r="B9" t="n">
        <v>1019003</v>
      </c>
      <c s="6" r="D9" t="n">
        <v>1019003</v>
      </c>
    </row>
    <row spans="1:6" r="10">
      <c s="3" r="A10" t="s">
        <v>71</v>
      </c>
    </row>
    <row spans="1:6" r="11">
      <c s="4" r="A11" t="s">
        <v>423</v>
      </c>
      <c s="6" r="B11" t="n">
        <v>15070</v>
      </c>
      <c s="6" r="D11" t="n">
        <v>15070</v>
      </c>
      <c s="7" r="F11" t="n">
        <v>10691</v>
      </c>
    </row>
    <row spans="1:6" r="12">
      <c s="4" r="A12" t="s">
        <v>424</v>
      </c>
      <c s="6" r="B12" t="n">
        <v>-2187</v>
      </c>
      <c s="6" r="D12" t="n">
        <v>-2187</v>
      </c>
      <c s="6" r="F12" t="n">
        <v>-356</v>
      </c>
    </row>
    <row spans="1:6" r="13">
      <c s="4" r="A13" t="s">
        <v>425</v>
      </c>
      <c s="6" r="B13" t="n">
        <v>12883</v>
      </c>
      <c s="6" r="D13" t="n">
        <v>12883</v>
      </c>
      <c s="6" r="F13" t="n">
        <v>10335</v>
      </c>
    </row>
    <row spans="1:6" r="14">
      <c s="4" r="A14" t="s">
        <v>426</v>
      </c>
      <c s="6" r="B14" t="n">
        <v>6371</v>
      </c>
      <c s="6" r="D14" t="n">
        <v>6371</v>
      </c>
      <c s="6" r="F14" t="n">
        <v>7476</v>
      </c>
    </row>
    <row spans="1:6" r="15">
      <c s="4" r="A15" t="s">
        <v>427</v>
      </c>
      <c s="6" r="B15" t="n">
        <v>19254</v>
      </c>
      <c s="6" r="D15" t="n">
        <v>19254</v>
      </c>
      <c s="7" r="F15" t="n">
        <v>17811</v>
      </c>
    </row>
    <row spans="1:6" r="16">
      <c s="4" r="A16" t="s">
        <v>428</v>
      </c>
    </row>
    <row spans="1:6" r="17">
      <c s="3" r="A17" t="s">
        <v>419</v>
      </c>
    </row>
    <row spans="1:6" r="18">
      <c s="4" r="A18" t="s">
        <v>420</v>
      </c>
      <c s="6" r="D18" t="n">
        <v>204520</v>
      </c>
    </row>
    <row spans="1:6" r="19">
      <c s="4" r="A19" t="s">
        <v>194</v>
      </c>
      <c s="6" r="D19" t="n">
        <v>0</v>
      </c>
    </row>
    <row spans="1:6" r="20">
      <c s="4" r="A20" t="s">
        <v>421</v>
      </c>
      <c s="6" r="D20" t="n">
        <v>16</v>
      </c>
    </row>
    <row spans="1:6" r="21">
      <c s="4" r="A21" t="s">
        <v>422</v>
      </c>
      <c s="6" r="B21" t="n">
        <v>204536</v>
      </c>
      <c s="6" r="D21" t="n">
        <v>204536</v>
      </c>
    </row>
    <row spans="1:6" r="22">
      <c s="4" r="A22" t="s">
        <v>429</v>
      </c>
    </row>
    <row spans="1:6" r="23">
      <c s="3" r="A23" t="s">
        <v>419</v>
      </c>
    </row>
    <row spans="1:6" r="24">
      <c s="4" r="A24" t="s">
        <v>420</v>
      </c>
      <c s="6" r="D24" t="n">
        <v>577643</v>
      </c>
    </row>
    <row spans="1:6" r="25">
      <c s="4" r="A25" t="s">
        <v>194</v>
      </c>
      <c s="6" r="D25" t="n">
        <v>239153</v>
      </c>
    </row>
    <row spans="1:6" r="26">
      <c s="4" r="A26" t="s">
        <v>421</v>
      </c>
      <c s="6" r="D26" t="n">
        <v>-2329</v>
      </c>
    </row>
    <row spans="1:6" r="27">
      <c s="4" r="A27" t="s">
        <v>422</v>
      </c>
      <c s="7" r="B27" t="n">
        <v>814467</v>
      </c>
      <c s="7" r="D27" t="n">
        <v>81446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30</v>
      </c>
      <c s="2" r="B1" t="s">
        <v>26</v>
      </c>
      <c s="2" r="D1" t="s">
        <v>1</v>
      </c>
    </row>
    <row spans="1:6" r="2">
      <c s="2" r="B2" t="s">
        <v>27</v>
      </c>
      <c s="2" r="C2" t="s">
        <v>28</v>
      </c>
      <c s="2" r="D2" t="s">
        <v>27</v>
      </c>
      <c s="2" r="E2" t="s">
        <v>28</v>
      </c>
      <c s="2" r="F2" t="s">
        <v>58</v>
      </c>
    </row>
    <row spans="1:6" r="3">
      <c s="3" r="A3" t="s">
        <v>431</v>
      </c>
    </row>
    <row spans="1:6" r="4">
      <c s="4" r="A4" t="s">
        <v>432</v>
      </c>
      <c s="7" r="B4" t="n">
        <v>8951</v>
      </c>
      <c s="7" r="C4" t="n">
        <v>7734</v>
      </c>
      <c s="7" r="D4" t="n">
        <v>24602</v>
      </c>
      <c s="7" r="E4" t="n">
        <v>23112</v>
      </c>
    </row>
    <row spans="1:6" r="5">
      <c s="4" r="A5" t="s">
        <v>433</v>
      </c>
    </row>
    <row spans="1:6" r="6">
      <c s="3" r="A6" t="s">
        <v>431</v>
      </c>
    </row>
    <row spans="1:6" r="7">
      <c s="4" r="A7" t="s">
        <v>433</v>
      </c>
      <c s="6" r="B7" t="n">
        <v>272498</v>
      </c>
      <c s="6" r="D7" t="n">
        <v>272498</v>
      </c>
      <c s="7" r="F7" t="n">
        <v>193098</v>
      </c>
    </row>
    <row spans="1:6" r="8">
      <c s="4" r="A8" t="s">
        <v>428</v>
      </c>
    </row>
    <row spans="1:6" r="9">
      <c s="3" r="A9" t="s">
        <v>431</v>
      </c>
    </row>
    <row spans="1:6" r="10">
      <c s="4" r="A10" t="s">
        <v>434</v>
      </c>
      <c s="6" r="B10" t="n">
        <v>41020</v>
      </c>
      <c s="6" r="D10" t="n">
        <v>41020</v>
      </c>
    </row>
    <row spans="1:6" r="11">
      <c s="4" r="A11" t="s">
        <v>429</v>
      </c>
    </row>
    <row spans="1:6" r="12">
      <c s="3" r="A12" t="s">
        <v>431</v>
      </c>
    </row>
    <row spans="1:6" r="13">
      <c s="4" r="A13" t="s">
        <v>434</v>
      </c>
      <c s="7" r="B13" t="n">
        <v>47791</v>
      </c>
      <c s="7" r="D13" t="n">
        <v>4779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4"/>
  </cols>
  <sheetData>
    <row spans="1:4" r="1">
      <c s="1" r="A1" t="s">
        <v>435</v>
      </c>
      <c s="2" r="B1" t="s">
        <v>26</v>
      </c>
      <c s="2" r="C1" t="s">
        <v>1</v>
      </c>
    </row>
    <row spans="1:4" r="2">
      <c s="2" r="B2" t="s">
        <v>27</v>
      </c>
      <c s="2" r="C2" t="s">
        <v>27</v>
      </c>
      <c s="2" r="D2" t="s">
        <v>58</v>
      </c>
    </row>
    <row spans="1:4" r="3">
      <c s="3" r="A3" t="s">
        <v>436</v>
      </c>
    </row>
    <row spans="1:4" r="4">
      <c s="4" r="A4" t="s">
        <v>421</v>
      </c>
      <c s="7" r="C4" t="n">
        <v>-2313</v>
      </c>
    </row>
    <row spans="1:4" r="5">
      <c s="4" r="A5" t="s">
        <v>349</v>
      </c>
      <c s="4" r="B5" t="s">
        <v>350</v>
      </c>
    </row>
    <row spans="1:4" r="6">
      <c s="4" r="A6" t="s">
        <v>437</v>
      </c>
      <c s="7" r="B6" t="n">
        <v>483848</v>
      </c>
      <c s="6" r="C6" t="n">
        <v>483848</v>
      </c>
      <c s="7" r="D6" t="n">
        <v>398196</v>
      </c>
    </row>
    <row spans="1:4" r="7">
      <c s="4" r="A7" t="s">
        <v>438</v>
      </c>
      <c s="6" r="B7" t="n">
        <v>-98307</v>
      </c>
      <c s="6" r="C7" t="n">
        <v>-98307</v>
      </c>
      <c s="6" r="D7" t="n">
        <v>-73812</v>
      </c>
    </row>
    <row spans="1:4" r="8">
      <c s="4" r="A8" t="s">
        <v>148</v>
      </c>
      <c s="6" r="B8" t="n">
        <v>385541</v>
      </c>
      <c s="6" r="C8" t="n">
        <v>385541</v>
      </c>
      <c s="6" r="D8" t="n">
        <v>324384</v>
      </c>
    </row>
    <row spans="1:4" r="9">
      <c s="4" r="A9" t="s">
        <v>439</v>
      </c>
      <c s="6" r="B9" t="n">
        <v>756346</v>
      </c>
      <c s="6" r="C9" t="n">
        <v>756346</v>
      </c>
      <c s="6" r="D9" t="n">
        <v>591294</v>
      </c>
    </row>
    <row spans="1:4" r="10">
      <c s="4" r="A10" t="s">
        <v>70</v>
      </c>
      <c s="6" r="B10" t="n">
        <v>658039</v>
      </c>
      <c s="6" r="C10" t="n">
        <v>658039</v>
      </c>
      <c s="6" r="D10" t="n">
        <v>517482</v>
      </c>
    </row>
    <row spans="1:4" r="11">
      <c s="3" r="A11" t="s">
        <v>440</v>
      </c>
    </row>
    <row spans="1:4" r="12">
      <c s="4" r="A12" t="s">
        <v>441</v>
      </c>
      <c s="6" r="B12" t="n">
        <v>9054</v>
      </c>
      <c s="6" r="C12" t="n">
        <v>9054</v>
      </c>
    </row>
    <row spans="1:4" r="13">
      <c s="9" r="A13" t="n">
        <v>2015</v>
      </c>
      <c s="6" r="B13" t="n">
        <v>35951</v>
      </c>
      <c s="6" r="C13" t="n">
        <v>35951</v>
      </c>
    </row>
    <row spans="1:4" r="14">
      <c s="9" r="A14" t="n">
        <v>2016</v>
      </c>
      <c s="6" r="B14" t="n">
        <v>35951</v>
      </c>
      <c s="6" r="C14" t="n">
        <v>35951</v>
      </c>
    </row>
    <row spans="1:4" r="15">
      <c s="9" r="A15" t="n">
        <v>2017</v>
      </c>
      <c s="6" r="B15" t="n">
        <v>33207</v>
      </c>
      <c s="6" r="C15" t="n">
        <v>33207</v>
      </c>
    </row>
    <row spans="1:4" r="16">
      <c s="9" r="A16" t="n">
        <v>2018</v>
      </c>
      <c s="6" r="B16" t="n">
        <v>32324</v>
      </c>
      <c s="6" r="C16" t="n">
        <v>32324</v>
      </c>
    </row>
    <row spans="1:4" r="17">
      <c s="4" r="A17" t="s">
        <v>442</v>
      </c>
      <c s="6" r="B17" t="n">
        <v>239054</v>
      </c>
      <c s="6" r="C17" t="n">
        <v>239054</v>
      </c>
    </row>
    <row spans="1:4" r="18">
      <c s="4" r="A18" t="s">
        <v>148</v>
      </c>
      <c s="6" r="B18" t="n">
        <v>385541</v>
      </c>
      <c s="6" r="C18" t="n">
        <v>385541</v>
      </c>
      <c s="6" r="D18" t="n">
        <v>324384</v>
      </c>
    </row>
    <row spans="1:4" r="19">
      <c s="4" r="A19" t="s">
        <v>443</v>
      </c>
    </row>
    <row spans="1:4" r="20">
      <c s="3" r="A20" t="s">
        <v>436</v>
      </c>
    </row>
    <row spans="1:4" r="21">
      <c s="4" r="A21" t="s">
        <v>437</v>
      </c>
      <c s="6" r="B21" t="n">
        <v>185162</v>
      </c>
      <c s="6" r="C21" t="n">
        <v>185162</v>
      </c>
      <c s="6" r="D21" t="n">
        <v>184660</v>
      </c>
    </row>
    <row spans="1:4" r="22">
      <c s="4" r="A22" t="s">
        <v>438</v>
      </c>
      <c s="6" r="B22" t="n">
        <v>-43672</v>
      </c>
      <c s="6" r="C22" t="n">
        <v>-43672</v>
      </c>
      <c s="6" r="D22" t="n">
        <v>-34260</v>
      </c>
    </row>
    <row spans="1:4" r="23">
      <c s="4" r="A23" t="s">
        <v>148</v>
      </c>
      <c s="6" r="B23" t="n">
        <v>141490</v>
      </c>
      <c s="6" r="C23" t="n">
        <v>141490</v>
      </c>
      <c s="6" r="D23" t="n">
        <v>150400</v>
      </c>
    </row>
    <row spans="1:4" r="24">
      <c s="3" r="A24" t="s">
        <v>440</v>
      </c>
    </row>
    <row spans="1:4" r="25">
      <c s="4" r="A25" t="s">
        <v>148</v>
      </c>
      <c s="6" r="B25" t="n">
        <v>141490</v>
      </c>
      <c s="6" r="C25" t="n">
        <v>141490</v>
      </c>
      <c s="6" r="D25" t="n">
        <v>150400</v>
      </c>
    </row>
    <row spans="1:4" r="26">
      <c s="4" r="A26" t="s">
        <v>444</v>
      </c>
    </row>
    <row spans="1:4" r="27">
      <c s="3" r="A27" t="s">
        <v>436</v>
      </c>
    </row>
    <row spans="1:4" r="28">
      <c s="4" r="A28" t="s">
        <v>437</v>
      </c>
      <c s="6" r="B28" t="n">
        <v>27900</v>
      </c>
      <c s="6" r="C28" t="n">
        <v>27900</v>
      </c>
      <c s="6" r="D28" t="n">
        <v>22600</v>
      </c>
    </row>
    <row spans="1:4" r="29">
      <c s="4" r="A29" t="s">
        <v>438</v>
      </c>
      <c s="6" r="B29" t="n">
        <v>-9550</v>
      </c>
      <c s="6" r="C29" t="n">
        <v>-9550</v>
      </c>
      <c s="6" r="D29" t="n">
        <v>-8488</v>
      </c>
    </row>
    <row spans="1:4" r="30">
      <c s="4" r="A30" t="s">
        <v>148</v>
      </c>
      <c s="6" r="B30" t="n">
        <v>18350</v>
      </c>
      <c s="6" r="C30" t="n">
        <v>18350</v>
      </c>
      <c s="6" r="D30" t="n">
        <v>14112</v>
      </c>
    </row>
    <row spans="1:4" r="31">
      <c s="3" r="A31" t="s">
        <v>440</v>
      </c>
    </row>
    <row spans="1:4" r="32">
      <c s="4" r="A32" t="s">
        <v>148</v>
      </c>
      <c s="6" r="B32" t="n">
        <v>18350</v>
      </c>
      <c s="6" r="C32" t="n">
        <v>18350</v>
      </c>
      <c s="6" r="D32" t="n">
        <v>14112</v>
      </c>
    </row>
    <row spans="1:4" r="33">
      <c s="4" r="A33" t="s">
        <v>445</v>
      </c>
    </row>
    <row spans="1:4" r="34">
      <c s="3" r="A34" t="s">
        <v>436</v>
      </c>
    </row>
    <row spans="1:4" r="35">
      <c s="4" r="A35" t="s">
        <v>437</v>
      </c>
      <c s="6" r="B35" t="n">
        <v>270786</v>
      </c>
      <c s="6" r="C35" t="n">
        <v>270786</v>
      </c>
      <c s="6" r="D35" t="n">
        <v>190936</v>
      </c>
    </row>
    <row spans="1:4" r="36">
      <c s="4" r="A36" t="s">
        <v>438</v>
      </c>
      <c s="6" r="B36" t="n">
        <v>-45085</v>
      </c>
      <c s="6" r="C36" t="n">
        <v>-45085</v>
      </c>
      <c s="6" r="D36" t="n">
        <v>-31064</v>
      </c>
    </row>
    <row spans="1:4" r="37">
      <c s="4" r="A37" t="s">
        <v>148</v>
      </c>
      <c s="6" r="B37" t="n">
        <v>225701</v>
      </c>
      <c s="6" r="C37" t="n">
        <v>225701</v>
      </c>
      <c s="6" r="D37" t="n">
        <v>159872</v>
      </c>
    </row>
    <row spans="1:4" r="38">
      <c s="3" r="A38" t="s">
        <v>440</v>
      </c>
    </row>
    <row spans="1:4" r="39">
      <c s="4" r="A39" t="s">
        <v>148</v>
      </c>
      <c s="6" r="B39" t="n">
        <v>225701</v>
      </c>
      <c s="6" r="C39" t="n">
        <v>225701</v>
      </c>
      <c s="6" r="D39" t="n">
        <v>159872</v>
      </c>
    </row>
    <row spans="1:4" r="40">
      <c s="4" r="A40" t="s">
        <v>433</v>
      </c>
    </row>
    <row spans="1:4" r="41">
      <c s="3" r="A41" t="s">
        <v>436</v>
      </c>
    </row>
    <row spans="1:4" r="42">
      <c s="4" r="A42" t="s">
        <v>433</v>
      </c>
      <c s="7" r="B42" t="n">
        <v>272498</v>
      </c>
      <c s="6" r="C42" t="n">
        <v>272498</v>
      </c>
      <c s="7" r="D42" t="n">
        <v>193098</v>
      </c>
    </row>
    <row spans="1:4" r="43">
      <c s="4" r="A43" t="s">
        <v>428</v>
      </c>
    </row>
    <row spans="1:4" r="44">
      <c s="3" r="A44" t="s">
        <v>436</v>
      </c>
    </row>
    <row spans="1:4" r="45">
      <c s="4" r="A45" t="s">
        <v>421</v>
      </c>
      <c s="7" r="C45" t="n">
        <v>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s="1" r="A1" t="s">
        <v>446</v>
      </c>
      <c s="2" r="B1" t="s">
        <v>1</v>
      </c>
    </row>
    <row spans="1:4" r="2">
      <c s="2" r="B2" t="s">
        <v>27</v>
      </c>
      <c s="2" r="C2" t="s">
        <v>27</v>
      </c>
      <c s="2" r="D2" t="s">
        <v>58</v>
      </c>
    </row>
    <row spans="1:4" r="3">
      <c s="3" r="A3" t="s">
        <v>210</v>
      </c>
    </row>
    <row spans="1:4" r="4">
      <c s="4" r="A4" t="s">
        <v>447</v>
      </c>
      <c s="7" r="C4" t="n">
        <v>48483</v>
      </c>
      <c s="7" r="D4" t="n">
        <v>39236</v>
      </c>
    </row>
    <row spans="1:4" r="5">
      <c s="4" r="A5" t="s">
        <v>448</v>
      </c>
      <c s="6" r="C5" t="n">
        <v>35308</v>
      </c>
      <c s="6" r="D5" t="n">
        <v>14889</v>
      </c>
    </row>
    <row spans="1:4" r="6">
      <c s="4" r="A6" t="s">
        <v>449</v>
      </c>
      <c s="6" r="C6" t="n">
        <v>17053</v>
      </c>
      <c s="6" r="D6" t="n">
        <v>14375</v>
      </c>
    </row>
    <row spans="1:4" r="7">
      <c s="4" r="A7" t="s">
        <v>450</v>
      </c>
      <c s="6" r="C7" t="n">
        <v>11538</v>
      </c>
      <c s="6" r="D7" t="n">
        <v>8073</v>
      </c>
    </row>
    <row spans="1:4" r="8">
      <c s="4" r="A8" t="s">
        <v>451</v>
      </c>
      <c s="7" r="B8" t="n">
        <v>7429</v>
      </c>
      <c s="6" r="C8" t="n">
        <v>8993</v>
      </c>
      <c s="6" r="D8" t="n">
        <v>7429</v>
      </c>
    </row>
    <row spans="1:4" r="9">
      <c s="4" r="A9" t="s">
        <v>452</v>
      </c>
      <c s="6" r="C9" t="n">
        <v>8421</v>
      </c>
      <c s="6" r="D9" t="n">
        <v>393</v>
      </c>
    </row>
    <row spans="1:4" r="10">
      <c s="4" r="A10" t="s">
        <v>453</v>
      </c>
      <c s="6" r="C10" t="n">
        <v>2982</v>
      </c>
      <c s="6" r="D10" t="n">
        <v>3012</v>
      </c>
    </row>
    <row spans="1:4" r="11">
      <c s="4" r="A11" t="s">
        <v>454</v>
      </c>
      <c s="6" r="C11" t="n">
        <v>2424</v>
      </c>
      <c s="6" r="D11" t="n">
        <v>5982</v>
      </c>
    </row>
    <row spans="1:4" r="12">
      <c s="4" r="A12" t="s">
        <v>455</v>
      </c>
      <c s="6" r="C12" t="n">
        <v>1533</v>
      </c>
      <c s="6" r="D12" t="n">
        <v>1534</v>
      </c>
    </row>
    <row spans="1:4" r="13">
      <c s="4" r="A13" t="s">
        <v>456</v>
      </c>
      <c s="6" r="C13" t="n">
        <v>853</v>
      </c>
      <c s="6" r="D13" t="n">
        <v>1148</v>
      </c>
    </row>
    <row spans="1:4" r="14">
      <c s="4" r="A14" t="s">
        <v>457</v>
      </c>
      <c s="6" r="C14" t="n">
        <v>137588</v>
      </c>
      <c s="6" r="D14" t="n">
        <v>96071</v>
      </c>
    </row>
    <row spans="1:4" r="15">
      <c s="4" r="A15" t="s">
        <v>458</v>
      </c>
      <c s="6" r="C15" t="n">
        <v>24483</v>
      </c>
      <c s="6" r="D15" t="n">
        <v>23406</v>
      </c>
    </row>
    <row spans="1:4" r="16">
      <c s="4" r="A16" t="s">
        <v>306</v>
      </c>
      <c s="6" r="C16" t="n">
        <v>4471</v>
      </c>
      <c s="6" r="D16" t="n">
        <v>0</v>
      </c>
    </row>
    <row spans="1:4" r="17">
      <c s="4" r="A17" t="s">
        <v>459</v>
      </c>
      <c s="6" r="C17" t="n">
        <v>2577</v>
      </c>
      <c s="6" r="D17" t="n">
        <v>715</v>
      </c>
    </row>
    <row spans="1:4" r="18">
      <c s="4" r="A18" t="s">
        <v>460</v>
      </c>
      <c s="6" r="C18" t="n">
        <v>532</v>
      </c>
      <c s="6" r="D18" t="n">
        <v>529</v>
      </c>
    </row>
    <row spans="1:4" r="19">
      <c s="4" r="A19" t="s">
        <v>461</v>
      </c>
      <c s="6" r="C19" t="n">
        <v>0</v>
      </c>
      <c s="6" r="D19" t="n">
        <v>641</v>
      </c>
    </row>
    <row spans="1:4" r="20">
      <c s="4" r="A20" t="s">
        <v>426</v>
      </c>
      <c s="6" r="C20" t="n">
        <v>9044</v>
      </c>
      <c s="6" r="D20" t="n">
        <v>5930</v>
      </c>
    </row>
    <row spans="1:4" r="21">
      <c s="4" r="A21" t="s">
        <v>462</v>
      </c>
      <c s="7" r="C21" t="n">
        <v>41107</v>
      </c>
      <c s="7" r="D21" t="n">
        <v>31221</v>
      </c>
    </row>
    <row spans="1:4" r="22">
      <c s="3" r="A22" t="s">
        <v>463</v>
      </c>
    </row>
    <row spans="1:4" r="23">
      <c s="4" r="A23" t="s">
        <v>420</v>
      </c>
      <c s="6" r="B23" t="n">
        <v>7429</v>
      </c>
    </row>
    <row spans="1:4" r="24">
      <c s="4" r="A24" t="s">
        <v>464</v>
      </c>
      <c s="6" r="B24" t="n">
        <v>-4209</v>
      </c>
    </row>
    <row spans="1:4" r="25">
      <c s="4" r="A25" t="s">
        <v>465</v>
      </c>
      <c s="6" r="B25" t="n">
        <v>5095</v>
      </c>
    </row>
    <row spans="1:4" r="26">
      <c s="4" r="A26" t="s">
        <v>466</v>
      </c>
      <c s="6" r="B26" t="n">
        <v>678</v>
      </c>
    </row>
    <row spans="1:4" r="27">
      <c s="4" r="A27" t="s">
        <v>467</v>
      </c>
      <c s="7" r="B27" t="n">
        <v>89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5</v>
      </c>
      <c s="2" r="B1" t="s">
        <v>1</v>
      </c>
    </row>
    <row spans="1:3" r="2">
      <c s="2" r="B2" t="s">
        <v>27</v>
      </c>
      <c s="2" r="C2" t="s">
        <v>28</v>
      </c>
    </row>
    <row spans="1:3" r="3">
      <c s="3" r="A3" t="s">
        <v>106</v>
      </c>
    </row>
    <row spans="1:3" r="4">
      <c s="4" r="A4" t="s">
        <v>107</v>
      </c>
      <c s="7" r="B4" t="n">
        <v>109724</v>
      </c>
      <c s="7" r="C4" t="n">
        <v>63621</v>
      </c>
    </row>
    <row spans="1:3" r="5">
      <c s="3" r="A5" t="s">
        <v>108</v>
      </c>
    </row>
    <row spans="1:3" r="6">
      <c s="4" r="A6" t="s">
        <v>109</v>
      </c>
      <c s="6" r="B6" t="n">
        <v>28134</v>
      </c>
      <c s="6" r="C6" t="n">
        <v>24384</v>
      </c>
    </row>
    <row spans="1:3" r="7">
      <c s="4" r="A7" t="s">
        <v>110</v>
      </c>
      <c s="6" r="B7" t="n">
        <v>24602</v>
      </c>
      <c s="6" r="C7" t="n">
        <v>23112</v>
      </c>
    </row>
    <row spans="1:3" r="8">
      <c s="4" r="A8" t="s">
        <v>111</v>
      </c>
      <c s="6" r="B8" t="n">
        <v>1831</v>
      </c>
      <c s="6" r="C8" t="n">
        <v>1923</v>
      </c>
    </row>
    <row spans="1:3" r="9">
      <c s="4" r="A9" t="s">
        <v>36</v>
      </c>
      <c s="6" r="B9" t="n">
        <v>0</v>
      </c>
      <c s="6" r="C9" t="n">
        <v>52220</v>
      </c>
    </row>
    <row spans="1:3" r="10">
      <c s="4" r="A10" t="s">
        <v>65</v>
      </c>
      <c s="6" r="B10" t="n">
        <v>697</v>
      </c>
      <c s="6" r="C10" t="n">
        <v>-3873</v>
      </c>
    </row>
    <row spans="1:3" r="11">
      <c s="4" r="A11" t="s">
        <v>112</v>
      </c>
      <c s="6" r="B11" t="n">
        <v>-180</v>
      </c>
      <c s="6" r="C11" t="n">
        <v>1129</v>
      </c>
    </row>
    <row spans="1:3" r="12">
      <c s="4" r="A12" t="s">
        <v>113</v>
      </c>
      <c s="6" r="B12" t="n">
        <v>9055</v>
      </c>
      <c s="6" r="C12" t="n">
        <v>0</v>
      </c>
    </row>
    <row spans="1:3" r="13">
      <c s="4" r="A13" t="s">
        <v>114</v>
      </c>
      <c s="6" r="B13" t="n">
        <v>-206</v>
      </c>
      <c s="6" r="C13" t="n">
        <v>0</v>
      </c>
    </row>
    <row spans="1:3" r="14">
      <c s="3" r="A14" t="s">
        <v>115</v>
      </c>
    </row>
    <row spans="1:3" r="15">
      <c s="4" r="A15" t="s">
        <v>63</v>
      </c>
      <c s="6" r="B15" t="n">
        <v>-36387</v>
      </c>
      <c s="6" r="C15" t="n">
        <v>-71034</v>
      </c>
    </row>
    <row spans="1:3" r="16">
      <c s="4" r="A16" t="s">
        <v>64</v>
      </c>
      <c s="6" r="B16" t="n">
        <v>-75437</v>
      </c>
      <c s="6" r="C16" t="n">
        <v>3552</v>
      </c>
    </row>
    <row spans="1:3" r="17">
      <c s="4" r="A17" t="s">
        <v>75</v>
      </c>
      <c s="6" r="B17" t="n">
        <v>-32909</v>
      </c>
      <c s="6" r="C17" t="n">
        <v>-45303</v>
      </c>
    </row>
    <row spans="1:3" r="18">
      <c s="4" r="A18" t="s">
        <v>76</v>
      </c>
      <c s="6" r="B18" t="n">
        <v>5328</v>
      </c>
      <c s="6" r="C18" t="n">
        <v>-8840</v>
      </c>
    </row>
    <row spans="1:3" r="19">
      <c s="4" r="A19" t="s">
        <v>77</v>
      </c>
      <c s="6" r="B19" t="n">
        <v>-4543</v>
      </c>
      <c s="6" r="C19" t="n">
        <v>9628</v>
      </c>
    </row>
    <row spans="1:3" r="20">
      <c s="4" r="A20" t="s">
        <v>78</v>
      </c>
      <c s="6" r="B20" t="n">
        <v>5688</v>
      </c>
      <c s="6" r="C20" t="n">
        <v>-2672</v>
      </c>
    </row>
    <row spans="1:3" r="21">
      <c s="4" r="A21" t="s">
        <v>116</v>
      </c>
      <c s="6" r="B21" t="n">
        <v>3458</v>
      </c>
      <c s="6" r="C21" t="n">
        <v>0</v>
      </c>
    </row>
    <row spans="1:3" r="22">
      <c s="4" r="A22" t="s">
        <v>117</v>
      </c>
      <c s="6" r="B22" t="n">
        <v>32433</v>
      </c>
      <c s="6" r="C22" t="n">
        <v>31327</v>
      </c>
    </row>
    <row spans="1:3" r="23">
      <c s="4" r="A23" t="s">
        <v>118</v>
      </c>
      <c s="6" r="B23" t="n">
        <v>71288</v>
      </c>
      <c s="6" r="C23" t="n">
        <v>79174</v>
      </c>
    </row>
    <row spans="1:3" r="24">
      <c s="3" r="A24" t="s">
        <v>119</v>
      </c>
    </row>
    <row spans="1:3" r="25">
      <c s="4" r="A25" t="s">
        <v>120</v>
      </c>
      <c s="6" r="B25" t="n">
        <v>-26301</v>
      </c>
      <c s="6" r="C25" t="n">
        <v>-30630</v>
      </c>
    </row>
    <row spans="1:3" r="26">
      <c s="4" r="A26" t="s">
        <v>121</v>
      </c>
      <c s="6" r="B26" t="n">
        <v>-462116</v>
      </c>
      <c s="6" r="C26" t="n">
        <v>0</v>
      </c>
    </row>
    <row spans="1:3" r="27">
      <c s="4" r="A27" t="s">
        <v>122</v>
      </c>
      <c s="6" r="B27" t="n">
        <v>696</v>
      </c>
      <c s="6" r="C27" t="n">
        <v>-4</v>
      </c>
    </row>
    <row spans="1:3" r="28">
      <c s="4" r="A28" t="s">
        <v>123</v>
      </c>
      <c s="6" r="B28" t="n">
        <v>-487721</v>
      </c>
      <c s="6" r="C28" t="n">
        <v>-30634</v>
      </c>
    </row>
    <row spans="1:3" r="29">
      <c s="3" r="A29" t="s">
        <v>124</v>
      </c>
    </row>
    <row spans="1:3" r="30">
      <c s="4" r="A30" t="s">
        <v>125</v>
      </c>
      <c s="6" r="B30" t="n">
        <v>360000</v>
      </c>
      <c s="6" r="C30" t="n">
        <v>0</v>
      </c>
    </row>
    <row spans="1:3" r="31">
      <c s="4" r="A31" t="s">
        <v>126</v>
      </c>
      <c s="6" r="B31" t="n">
        <v>-360000</v>
      </c>
      <c s="6" r="C31" t="n">
        <v>0</v>
      </c>
    </row>
    <row spans="1:3" r="32">
      <c s="4" r="A32" t="s">
        <v>127</v>
      </c>
      <c s="6" r="B32" t="n">
        <v>350000</v>
      </c>
      <c s="6" r="C32" t="n">
        <v>0</v>
      </c>
    </row>
    <row spans="1:3" r="33">
      <c s="4" r="A33" t="s">
        <v>128</v>
      </c>
      <c s="6" r="B33" t="n">
        <v>0</v>
      </c>
      <c s="6" r="C33" t="n">
        <v>7386</v>
      </c>
    </row>
    <row spans="1:3" r="34">
      <c s="4" r="A34" t="s">
        <v>129</v>
      </c>
      <c s="6" r="B34" t="n">
        <v>6500</v>
      </c>
      <c s="6" r="C34" t="n">
        <v>0</v>
      </c>
    </row>
    <row spans="1:3" r="35">
      <c s="4" r="A35" t="s">
        <v>130</v>
      </c>
      <c s="6" r="B35" t="n">
        <v>0</v>
      </c>
      <c s="6" r="C35" t="n">
        <v>-13225</v>
      </c>
    </row>
    <row spans="1:3" r="36">
      <c s="4" r="A36" t="s">
        <v>131</v>
      </c>
      <c s="6" r="B36" t="n">
        <v>0</v>
      </c>
      <c s="6" r="C36" t="n">
        <v>50000</v>
      </c>
    </row>
    <row spans="1:3" r="37">
      <c s="4" r="A37" t="s">
        <v>132</v>
      </c>
      <c s="6" r="B37" t="n">
        <v>0</v>
      </c>
      <c s="6" r="C37" t="n">
        <v>-50000</v>
      </c>
    </row>
    <row spans="1:3" r="38">
      <c s="4" r="A38" t="s">
        <v>133</v>
      </c>
      <c s="6" r="B38" t="n">
        <v>-13125</v>
      </c>
      <c s="6" r="C38" t="n">
        <v>0</v>
      </c>
    </row>
    <row spans="1:3" r="39">
      <c s="4" r="A39" t="s">
        <v>134</v>
      </c>
      <c s="6" r="B39" t="n">
        <v>-4379</v>
      </c>
      <c s="6" r="C39" t="n">
        <v>-501</v>
      </c>
    </row>
    <row spans="1:3" r="40">
      <c s="4" r="A40" t="s">
        <v>135</v>
      </c>
      <c s="6" r="B40" t="n">
        <v>-115194</v>
      </c>
      <c s="6" r="C40" t="n">
        <v>0</v>
      </c>
    </row>
    <row spans="1:3" r="41">
      <c s="4" r="A41" t="s">
        <v>136</v>
      </c>
      <c s="6" r="B41" t="n">
        <v>206</v>
      </c>
      <c s="6" r="C41" t="n">
        <v>0</v>
      </c>
    </row>
    <row spans="1:3" r="42">
      <c s="4" r="A42" t="s">
        <v>137</v>
      </c>
      <c s="6" r="B42" t="n">
        <v>438</v>
      </c>
      <c s="6" r="C42" t="n">
        <v>0</v>
      </c>
    </row>
    <row spans="1:3" r="43">
      <c s="4" r="A43" t="s">
        <v>138</v>
      </c>
      <c s="6" r="B43" t="n">
        <v>224446</v>
      </c>
      <c s="6" r="C43" t="n">
        <v>-21112</v>
      </c>
    </row>
    <row spans="1:3" r="44">
      <c s="4" r="A44" t="s">
        <v>139</v>
      </c>
      <c s="6" r="B44" t="n">
        <v>-830</v>
      </c>
      <c s="6" r="C44" t="n">
        <v>-1666</v>
      </c>
    </row>
    <row spans="1:3" r="45">
      <c s="4" r="A45" t="s">
        <v>140</v>
      </c>
      <c s="6" r="B45" t="n">
        <v>-192817</v>
      </c>
      <c s="6" r="C45" t="n">
        <v>25762</v>
      </c>
    </row>
    <row spans="1:3" r="46">
      <c s="4" r="A46" t="s">
        <v>141</v>
      </c>
      <c s="6" r="B46" t="n">
        <v>263951</v>
      </c>
      <c s="6" r="C46" t="n">
        <v>40004</v>
      </c>
    </row>
    <row spans="1:3" r="47">
      <c s="4" r="A47" t="s">
        <v>142</v>
      </c>
      <c s="6" r="B47" t="n">
        <v>71134</v>
      </c>
      <c s="6" r="C47" t="n">
        <v>65766</v>
      </c>
    </row>
    <row spans="1:3" r="48">
      <c s="3" r="A48" t="s">
        <v>143</v>
      </c>
    </row>
    <row spans="1:3" r="49">
      <c s="4" r="A49" t="s">
        <v>144</v>
      </c>
      <c s="6" r="B49" t="n">
        <v>921</v>
      </c>
      <c s="6" r="C49" t="n">
        <v>1694</v>
      </c>
    </row>
    <row spans="1:3" r="50">
      <c s="3" r="A50" t="s">
        <v>145</v>
      </c>
    </row>
    <row spans="1:3" r="51">
      <c s="4" r="A51" t="s">
        <v>146</v>
      </c>
      <c s="7" r="B51" t="n">
        <v>1934</v>
      </c>
      <c s="7" r="C51"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s="1" r="A1" t="s">
        <v>468</v>
      </c>
      <c s="2" r="B1" t="s">
        <v>27</v>
      </c>
      <c s="2" r="C1" t="s">
        <v>469</v>
      </c>
      <c s="2" r="D1" t="s">
        <v>58</v>
      </c>
    </row>
    <row spans="1:4" r="2">
      <c s="3" r="A2" t="s">
        <v>470</v>
      </c>
    </row>
    <row spans="1:4" r="3">
      <c s="4" r="A3" t="s">
        <v>471</v>
      </c>
      <c s="7" r="B3" t="n">
        <v>686875000</v>
      </c>
      <c s="7" r="D3" t="n">
        <v>350000000</v>
      </c>
    </row>
    <row spans="1:4" r="4">
      <c s="4" r="A4" t="s">
        <v>74</v>
      </c>
      <c s="6" r="B4" t="n">
        <v>17500000</v>
      </c>
      <c s="6" r="D4" t="n">
        <v>17500000</v>
      </c>
    </row>
    <row spans="1:4" r="5">
      <c s="4" r="A5" t="s">
        <v>472</v>
      </c>
      <c s="6" r="B5" t="n">
        <v>669375000</v>
      </c>
      <c s="6" r="D5" t="n">
        <v>332500000</v>
      </c>
    </row>
    <row spans="1:4" r="6">
      <c s="4" r="A6" t="s">
        <v>473</v>
      </c>
    </row>
    <row spans="1:4" r="7">
      <c s="3" r="A7" t="s">
        <v>470</v>
      </c>
    </row>
    <row spans="1:4" r="8">
      <c s="4" r="A8" t="s">
        <v>213</v>
      </c>
      <c s="6" r="B8" t="n">
        <v>336875000</v>
      </c>
      <c s="6" r="D8" t="n">
        <v>350000000</v>
      </c>
    </row>
    <row spans="1:4" r="9">
      <c s="4" r="A9" t="s">
        <v>474</v>
      </c>
    </row>
    <row spans="1:4" r="10">
      <c s="3" r="A10" t="s">
        <v>470</v>
      </c>
    </row>
    <row spans="1:4" r="11">
      <c s="4" r="A11" t="s">
        <v>213</v>
      </c>
      <c s="6" r="B11" t="n">
        <v>0</v>
      </c>
      <c s="6" r="D11" t="n">
        <v>0</v>
      </c>
    </row>
    <row spans="1:4" r="12">
      <c s="4" r="A12" t="s">
        <v>471</v>
      </c>
      <c s="6" r="B12" t="n">
        <v>400000000</v>
      </c>
    </row>
    <row spans="1:4" r="13">
      <c s="4" r="A13" t="s">
        <v>475</v>
      </c>
    </row>
    <row spans="1:4" r="14">
      <c s="3" r="A14" t="s">
        <v>470</v>
      </c>
    </row>
    <row spans="1:4" r="15">
      <c s="4" r="A15" t="s">
        <v>213</v>
      </c>
      <c s="6" r="B15" t="n">
        <v>336875000</v>
      </c>
      <c s="6" r="D15" t="n">
        <v>350000000</v>
      </c>
    </row>
    <row spans="1:4" r="16">
      <c s="4" r="A16" t="s">
        <v>476</v>
      </c>
    </row>
    <row spans="1:4" r="17">
      <c s="3" r="A17" t="s">
        <v>470</v>
      </c>
    </row>
    <row spans="1:4" r="18">
      <c s="4" r="A18" t="s">
        <v>213</v>
      </c>
      <c s="7" r="B18" t="n">
        <v>350000000</v>
      </c>
      <c s="7" r="C18" t="n">
        <v>350000000</v>
      </c>
      <c s="7" r="D18"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477</v>
      </c>
      <c s="2" r="B1" t="s">
        <v>26</v>
      </c>
      <c s="2" r="C1" t="s">
        <v>1</v>
      </c>
    </row>
    <row spans="1:5" r="2">
      <c s="2" r="B2" t="s">
        <v>27</v>
      </c>
      <c s="2" r="C2" t="s">
        <v>27</v>
      </c>
      <c s="2" r="D2" t="s">
        <v>469</v>
      </c>
      <c s="2" r="E2" t="s">
        <v>58</v>
      </c>
    </row>
    <row spans="1:5" r="3">
      <c s="3" r="A3" t="s">
        <v>470</v>
      </c>
    </row>
    <row spans="1:5" r="4">
      <c s="4" r="A4" t="s">
        <v>478</v>
      </c>
      <c s="4" r="B4" t="s">
        <v>479</v>
      </c>
    </row>
    <row spans="1:5" r="5">
      <c s="4" r="A5" t="s">
        <v>471</v>
      </c>
      <c s="7" r="B5" t="n">
        <v>686875000</v>
      </c>
      <c s="7" r="C5" t="n">
        <v>686875000</v>
      </c>
      <c s="7" r="E5" t="n">
        <v>350000000</v>
      </c>
    </row>
    <row spans="1:5" r="6">
      <c s="4" r="A6" t="s">
        <v>480</v>
      </c>
      <c s="6" r="B6" t="n">
        <v>34346000</v>
      </c>
      <c s="6" r="C6" t="n">
        <v>34346000</v>
      </c>
    </row>
    <row spans="1:5" r="7">
      <c s="4" r="A7" t="s">
        <v>481</v>
      </c>
      <c s="6" r="B7" t="n">
        <v>365654000</v>
      </c>
      <c s="6" r="C7" t="n">
        <v>365654000</v>
      </c>
    </row>
    <row spans="1:5" r="8">
      <c s="4" r="A8" t="s">
        <v>474</v>
      </c>
    </row>
    <row spans="1:5" r="9">
      <c s="3" r="A9" t="s">
        <v>470</v>
      </c>
    </row>
    <row spans="1:5" r="10">
      <c s="4" r="A10" t="s">
        <v>213</v>
      </c>
      <c s="6" r="B10" t="n">
        <v>0</v>
      </c>
      <c s="6" r="C10" t="n">
        <v>0</v>
      </c>
      <c s="6" r="E10" t="n">
        <v>0</v>
      </c>
    </row>
    <row spans="1:5" r="11">
      <c s="4" r="A11" t="s">
        <v>471</v>
      </c>
      <c s="7" r="B11" t="n">
        <v>400000000</v>
      </c>
      <c s="7" r="C11" t="n">
        <v>400000000</v>
      </c>
    </row>
    <row spans="1:5" r="12">
      <c s="4" r="A12" t="s">
        <v>473</v>
      </c>
    </row>
    <row spans="1:5" r="13">
      <c s="3" r="A13" t="s">
        <v>470</v>
      </c>
    </row>
    <row spans="1:5" r="14">
      <c s="4" r="A14" t="s">
        <v>482</v>
      </c>
      <c s="4" r="B14" t="s">
        <v>483</v>
      </c>
      <c s="4" r="C14" t="s">
        <v>483</v>
      </c>
    </row>
    <row spans="1:5" r="15">
      <c s="4" r="A15" t="s">
        <v>484</v>
      </c>
      <c s="4" r="B15" t="s">
        <v>485</v>
      </c>
      <c s="4" r="C15" t="s">
        <v>485</v>
      </c>
    </row>
    <row spans="1:5" r="16">
      <c s="4" r="A16" t="s">
        <v>486</v>
      </c>
      <c s="4" r="B16" t="s">
        <v>487</v>
      </c>
      <c s="4" r="C16" t="s">
        <v>487</v>
      </c>
    </row>
    <row spans="1:5" r="17">
      <c s="4" r="A17" t="s">
        <v>213</v>
      </c>
      <c s="7" r="B17" t="n">
        <v>336875000</v>
      </c>
      <c s="7" r="C17" t="n">
        <v>336875000</v>
      </c>
      <c s="6" r="E17" t="n">
        <v>350000000</v>
      </c>
    </row>
    <row spans="1:5" r="18">
      <c s="4" r="A18" t="s">
        <v>476</v>
      </c>
    </row>
    <row spans="1:5" r="19">
      <c s="3" r="A19" t="s">
        <v>470</v>
      </c>
    </row>
    <row spans="1:5" r="20">
      <c s="4" r="A20" t="s">
        <v>488</v>
      </c>
      <c s="4" r="C20" t="s">
        <v>489</v>
      </c>
    </row>
    <row spans="1:5" r="21">
      <c s="4" r="A21" t="s">
        <v>213</v>
      </c>
      <c s="6" r="B21" t="n">
        <v>350000000</v>
      </c>
      <c s="7" r="C21" t="n">
        <v>350000000</v>
      </c>
      <c s="7" r="D21" t="n">
        <v>350000000</v>
      </c>
      <c s="7" r="E21" t="n">
        <v>0</v>
      </c>
    </row>
    <row spans="1:5" r="22">
      <c s="4" r="A22" t="s">
        <v>490</v>
      </c>
      <c s="4" r="D22" t="s">
        <v>491</v>
      </c>
    </row>
    <row spans="1:5" r="23">
      <c s="4" r="A23" t="s">
        <v>492</v>
      </c>
      <c s="4" r="C23" t="s">
        <v>493</v>
      </c>
    </row>
    <row spans="1:5" r="24">
      <c s="4" r="A24" t="s">
        <v>494</v>
      </c>
      <c s="4" r="C24" t="s">
        <v>495</v>
      </c>
    </row>
    <row spans="1:5" r="25">
      <c s="4" r="A25" t="s">
        <v>496</v>
      </c>
      <c s="7" r="B25" t="n">
        <v>4300000</v>
      </c>
      <c s="7" r="C25" t="n">
        <v>4300000</v>
      </c>
    </row>
    <row spans="1:5" r="26">
      <c s="4" r="A26" t="s">
        <v>497</v>
      </c>
      <c s="7" r="D26" t="n">
        <v>5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498</v>
      </c>
      <c s="2" r="B1" t="s">
        <v>1</v>
      </c>
    </row>
    <row spans="1:3" r="2">
      <c s="2" r="B2" t="s">
        <v>27</v>
      </c>
      <c s="2" r="C2" t="s">
        <v>58</v>
      </c>
    </row>
    <row spans="1:3" r="3">
      <c s="3" r="A3" t="s">
        <v>499</v>
      </c>
    </row>
    <row spans="1:3" r="4">
      <c s="4" r="A4" t="s">
        <v>471</v>
      </c>
      <c s="7" r="B4" t="n">
        <v>686875</v>
      </c>
      <c s="7" r="C4" t="n">
        <v>350000</v>
      </c>
    </row>
    <row spans="1:3" r="5">
      <c s="3" r="A5" t="s">
        <v>500</v>
      </c>
    </row>
    <row spans="1:3" r="6">
      <c s="4" r="A6" t="s">
        <v>471</v>
      </c>
      <c s="6" r="B6" t="n">
        <v>686875</v>
      </c>
      <c s="7" r="C6" t="n">
        <v>350000</v>
      </c>
    </row>
    <row spans="1:3" r="7">
      <c s="4" r="A7" t="s">
        <v>501</v>
      </c>
      <c s="7" r="B7" t="n">
        <v>63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502</v>
      </c>
      <c s="2" r="B1" t="s">
        <v>26</v>
      </c>
      <c s="2" r="D1" t="s">
        <v>1</v>
      </c>
    </row>
    <row spans="1:5" r="2">
      <c s="2" r="B2" t="s">
        <v>27</v>
      </c>
      <c s="2" r="C2" t="s">
        <v>28</v>
      </c>
      <c s="2" r="D2" t="s">
        <v>27</v>
      </c>
      <c s="2" r="E2" t="s">
        <v>28</v>
      </c>
    </row>
    <row spans="1:5" r="3">
      <c s="4" r="A3" t="s">
        <v>503</v>
      </c>
    </row>
    <row spans="1:5" r="4">
      <c s="3" r="A4" t="s">
        <v>504</v>
      </c>
    </row>
    <row spans="1:5" r="5">
      <c s="4" r="A5" t="s">
        <v>505</v>
      </c>
      <c s="7" r="D5" t="n">
        <v>0</v>
      </c>
      <c s="7" r="E5" t="n">
        <v>0</v>
      </c>
    </row>
    <row spans="1:5" r="6">
      <c s="4" r="A6" t="s">
        <v>506</v>
      </c>
    </row>
    <row spans="1:5" r="7">
      <c s="3" r="A7" t="s">
        <v>504</v>
      </c>
    </row>
    <row spans="1:5" r="8">
      <c s="4" r="A8" t="s">
        <v>507</v>
      </c>
      <c s="6" r="D8" t="n">
        <v>0</v>
      </c>
      <c s="6" r="E8" t="n">
        <v>133</v>
      </c>
    </row>
    <row spans="1:5" r="9">
      <c s="4" r="A9" t="s">
        <v>508</v>
      </c>
    </row>
    <row spans="1:5" r="10">
      <c s="3" r="A10" t="s">
        <v>504</v>
      </c>
    </row>
    <row spans="1:5" r="11">
      <c s="4" r="A11" t="s">
        <v>505</v>
      </c>
      <c s="6" r="D11" t="n">
        <v>2000</v>
      </c>
      <c s="6" r="E11" t="n">
        <v>5782</v>
      </c>
    </row>
    <row spans="1:5" r="12">
      <c s="3" r="A12" t="s">
        <v>509</v>
      </c>
    </row>
    <row spans="1:5" r="13">
      <c s="4" r="A13" t="s">
        <v>510</v>
      </c>
      <c s="7" r="B13" t="n">
        <v>750</v>
      </c>
      <c s="7" r="C13" t="n">
        <v>316</v>
      </c>
      <c s="6" r="D13" t="n">
        <v>2250</v>
      </c>
      <c s="6" r="E13" t="n">
        <v>948</v>
      </c>
    </row>
    <row spans="1:5" r="14">
      <c s="4" r="A14" t="s">
        <v>511</v>
      </c>
      <c s="6" r="B14" t="n">
        <v>2125</v>
      </c>
      <c s="6" r="C14" t="n">
        <v>1760</v>
      </c>
      <c s="6" r="D14" t="n">
        <v>6375</v>
      </c>
      <c s="6" r="E14" t="n">
        <v>5281</v>
      </c>
    </row>
    <row spans="1:5" r="15">
      <c s="4" r="A15" t="s">
        <v>512</v>
      </c>
      <c s="6" r="B15" t="n">
        <v>-2825</v>
      </c>
      <c s="6" r="C15" t="n">
        <v>-2257</v>
      </c>
      <c s="6" r="D15" t="n">
        <v>-8475</v>
      </c>
      <c s="6" r="E15" t="n">
        <v>-6772</v>
      </c>
    </row>
    <row spans="1:5" r="16">
      <c s="4" r="A16" t="s">
        <v>513</v>
      </c>
      <c s="6" r="B16" t="n">
        <v>2200</v>
      </c>
      <c s="6" r="C16" t="n">
        <v>1610</v>
      </c>
      <c s="6" r="D16" t="n">
        <v>6600</v>
      </c>
      <c s="6" r="E16" t="n">
        <v>4830</v>
      </c>
    </row>
    <row spans="1:5" r="17">
      <c s="4" r="A17" t="s">
        <v>514</v>
      </c>
      <c s="6" r="B17" t="n">
        <v>-425</v>
      </c>
      <c s="6" r="C17" t="n">
        <v>-304</v>
      </c>
      <c s="6" r="D17" t="n">
        <v>-1275</v>
      </c>
      <c s="6" r="E17" t="n">
        <v>-911</v>
      </c>
    </row>
    <row spans="1:5" r="18">
      <c s="4" r="A18" t="s">
        <v>515</v>
      </c>
      <c s="7" r="B18" t="n">
        <v>1825</v>
      </c>
      <c s="7" r="C18" t="n">
        <v>1125</v>
      </c>
      <c s="7" r="D18" t="n">
        <v>5475</v>
      </c>
      <c s="7" r="E18" t="n">
        <v>337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516</v>
      </c>
      <c s="2" r="B1" t="s">
        <v>26</v>
      </c>
      <c s="2" r="D1" t="s">
        <v>1</v>
      </c>
      <c s="2" r="F1" t="s">
        <v>343</v>
      </c>
    </row>
    <row spans="1:6" r="2">
      <c s="2" r="B2" t="s">
        <v>27</v>
      </c>
      <c s="2" r="C2" t="s">
        <v>28</v>
      </c>
      <c s="2" r="D2" t="s">
        <v>27</v>
      </c>
      <c s="2" r="E2" t="s">
        <v>28</v>
      </c>
      <c s="2" r="F2" t="s">
        <v>345</v>
      </c>
    </row>
    <row spans="1:6" r="3">
      <c s="4" r="A3" t="s">
        <v>517</v>
      </c>
    </row>
    <row spans="1:6" r="4">
      <c s="3" r="A4" t="s">
        <v>504</v>
      </c>
    </row>
    <row spans="1:6" r="5">
      <c s="4" r="A5" t="s">
        <v>510</v>
      </c>
      <c s="7" r="B5" t="n">
        <v>750</v>
      </c>
      <c s="7" r="C5" t="n">
        <v>316</v>
      </c>
      <c s="7" r="D5" t="n">
        <v>2250</v>
      </c>
      <c s="7" r="E5" t="n">
        <v>948</v>
      </c>
    </row>
    <row spans="1:6" r="6">
      <c s="4" r="A6" t="s">
        <v>511</v>
      </c>
      <c s="6" r="B6" t="n">
        <v>2125</v>
      </c>
      <c s="6" r="C6" t="n">
        <v>1760</v>
      </c>
      <c s="6" r="D6" t="n">
        <v>6375</v>
      </c>
      <c s="6" r="E6" t="n">
        <v>5281</v>
      </c>
    </row>
    <row spans="1:6" r="7">
      <c s="4" r="A7" t="s">
        <v>512</v>
      </c>
      <c s="6" r="B7" t="n">
        <v>-2825</v>
      </c>
      <c s="6" r="C7" t="n">
        <v>-2257</v>
      </c>
      <c s="6" r="D7" t="n">
        <v>-8475</v>
      </c>
      <c s="6" r="E7" t="n">
        <v>-6772</v>
      </c>
    </row>
    <row spans="1:6" r="8">
      <c s="4" r="A8" t="s">
        <v>513</v>
      </c>
      <c s="6" r="B8" t="n">
        <v>2200</v>
      </c>
      <c s="6" r="C8" t="n">
        <v>1610</v>
      </c>
      <c s="6" r="D8" t="n">
        <v>6600</v>
      </c>
      <c s="6" r="E8" t="n">
        <v>4830</v>
      </c>
    </row>
    <row spans="1:6" r="9">
      <c s="4" r="A9" t="s">
        <v>514</v>
      </c>
      <c s="6" r="B9" t="n">
        <v>-425</v>
      </c>
      <c s="6" r="C9" t="n">
        <v>-304</v>
      </c>
      <c s="6" r="D9" t="n">
        <v>-1275</v>
      </c>
      <c s="6" r="E9" t="n">
        <v>-911</v>
      </c>
    </row>
    <row spans="1:6" r="10">
      <c s="4" r="A10" t="s">
        <v>515</v>
      </c>
      <c s="7" r="B10" t="n">
        <v>1825</v>
      </c>
      <c s="7" r="C10" t="n">
        <v>1125</v>
      </c>
      <c s="6" r="D10" t="n">
        <v>5475</v>
      </c>
      <c s="6" r="E10" t="n">
        <v>3376</v>
      </c>
    </row>
    <row spans="1:6" r="11">
      <c s="3" r="A11" t="s">
        <v>518</v>
      </c>
    </row>
    <row spans="1:6" r="12">
      <c s="4" r="A12" t="s">
        <v>505</v>
      </c>
      <c s="6" r="D12" t="n">
        <v>2000</v>
      </c>
      <c s="6" r="E12" t="n">
        <v>5782</v>
      </c>
    </row>
    <row spans="1:6" r="13">
      <c s="4" r="A13" t="s">
        <v>506</v>
      </c>
    </row>
    <row spans="1:6" r="14">
      <c s="3" r="A14" t="s">
        <v>518</v>
      </c>
    </row>
    <row spans="1:6" r="15">
      <c s="4" r="A15" t="s">
        <v>507</v>
      </c>
      <c s="6" r="D15" t="n">
        <v>0</v>
      </c>
      <c s="6" r="E15" t="n">
        <v>133</v>
      </c>
    </row>
    <row spans="1:6" r="16">
      <c s="4" r="A16" t="s">
        <v>503</v>
      </c>
    </row>
    <row spans="1:6" r="17">
      <c s="3" r="A17" t="s">
        <v>518</v>
      </c>
    </row>
    <row spans="1:6" r="18">
      <c s="4" r="A18" t="s">
        <v>505</v>
      </c>
      <c s="7" r="D18" t="n">
        <v>0</v>
      </c>
      <c s="7" r="E18" t="n">
        <v>0</v>
      </c>
    </row>
    <row spans="1:6" r="19">
      <c s="4" r="A19" t="s">
        <v>519</v>
      </c>
    </row>
    <row spans="1:6" r="20">
      <c s="3" r="A20" t="s">
        <v>518</v>
      </c>
    </row>
    <row spans="1:6" r="21">
      <c s="4" r="A21" t="s">
        <v>520</v>
      </c>
      <c s="7" r="F21" t="n">
        <v>2000</v>
      </c>
    </row>
    <row spans="1:6" r="22">
      <c s="4" r="A22" t="s">
        <v>521</v>
      </c>
    </row>
    <row spans="1:6" r="23">
      <c s="3" r="A23" t="s">
        <v>518</v>
      </c>
    </row>
    <row spans="1:6" r="24">
      <c s="4" r="A24" t="s">
        <v>520</v>
      </c>
      <c s="6" r="F24" t="n">
        <v>597</v>
      </c>
    </row>
    <row spans="1:6" r="25">
      <c s="4" r="A25" t="s">
        <v>522</v>
      </c>
    </row>
    <row spans="1:6" r="26">
      <c s="3" r="A26" t="s">
        <v>518</v>
      </c>
    </row>
    <row spans="1:6" r="27">
      <c s="4" r="A27" t="s">
        <v>520</v>
      </c>
      <c s="7" r="F27" t="n">
        <v>18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3</v>
      </c>
      <c s="2" r="B1" t="s">
        <v>26</v>
      </c>
      <c s="2" r="D1" t="s">
        <v>1</v>
      </c>
    </row>
    <row spans="1:5" r="2">
      <c s="2" r="B2" t="s">
        <v>27</v>
      </c>
      <c s="2" r="C2" t="s">
        <v>28</v>
      </c>
      <c s="2" r="D2" t="s">
        <v>27</v>
      </c>
      <c s="2" r="E2" t="s">
        <v>28</v>
      </c>
    </row>
    <row spans="1:5" r="3">
      <c s="3" r="A3" t="s">
        <v>524</v>
      </c>
    </row>
    <row spans="1:5" r="4">
      <c s="4" r="A4" t="s">
        <v>525</v>
      </c>
      <c s="4" r="B4" t="s">
        <v>526</v>
      </c>
      <c s="4" r="C4" t="s">
        <v>527</v>
      </c>
      <c s="4" r="D4" t="s">
        <v>528</v>
      </c>
      <c s="4" r="E4" t="s">
        <v>529</v>
      </c>
    </row>
    <row spans="1:5" r="5">
      <c s="4" r="A5" t="s">
        <v>530</v>
      </c>
      <c s="7" r="B5" t="n">
        <v>-4958</v>
      </c>
      <c s="7" r="D5" t="n">
        <v>-4958</v>
      </c>
    </row>
    <row spans="1:5" r="6">
      <c s="4" r="A6" t="s">
        <v>531</v>
      </c>
    </row>
    <row spans="1:5" r="7">
      <c s="3" r="A7" t="s">
        <v>524</v>
      </c>
    </row>
    <row spans="1:5" r="8">
      <c s="4" r="A8" t="s">
        <v>532</v>
      </c>
      <c s="6" r="B8" t="n">
        <v>0</v>
      </c>
      <c s="6" r="D8" t="n">
        <v>0</v>
      </c>
    </row>
    <row spans="1:5" r="9">
      <c s="4" r="A9" t="s">
        <v>533</v>
      </c>
    </row>
    <row spans="1:5" r="10">
      <c s="3" r="A10" t="s">
        <v>524</v>
      </c>
    </row>
    <row spans="1:5" r="11">
      <c s="4" r="A11" t="s">
        <v>532</v>
      </c>
      <c s="7" r="B11" t="n">
        <v>4536</v>
      </c>
      <c s="7" r="D11" t="n">
        <v>453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534</v>
      </c>
      <c s="2" r="B1" t="s">
        <v>27</v>
      </c>
      <c s="2" r="C1" t="s">
        <v>58</v>
      </c>
    </row>
    <row spans="1:3" r="2">
      <c s="3" r="A2" t="s">
        <v>223</v>
      </c>
    </row>
    <row spans="1:3" r="3">
      <c s="4" r="A3" t="s">
        <v>535</v>
      </c>
      <c s="7" r="B3" t="n">
        <v>558</v>
      </c>
      <c s="7" r="C3" t="n">
        <v>558</v>
      </c>
    </row>
    <row spans="1:3" r="4">
      <c s="4" r="A4" t="s">
        <v>536</v>
      </c>
      <c s="7" r="B4" t="n">
        <v>532</v>
      </c>
      <c s="7" r="C4" t="n">
        <v>52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5"/>
    <col customWidth="1" max="3" min="3" width="15"/>
  </cols>
  <sheetData>
    <row spans="1:3" r="1">
      <c s="1" r="A1" t="s">
        <v>537</v>
      </c>
      <c s="2" r="B1" t="s">
        <v>26</v>
      </c>
      <c s="2" r="C1" t="s">
        <v>1</v>
      </c>
    </row>
    <row spans="1:3" r="2">
      <c s="2" r="B2" t="s">
        <v>28</v>
      </c>
      <c s="2" r="C2" t="s">
        <v>28</v>
      </c>
    </row>
    <row spans="1:3" r="3">
      <c s="3" r="A3" t="s">
        <v>226</v>
      </c>
    </row>
    <row spans="1:3" r="4">
      <c s="4" r="A4" t="s">
        <v>538</v>
      </c>
      <c s="7" r="B4" t="n">
        <v>37521</v>
      </c>
      <c s="7" r="C4" t="n">
        <v>157188</v>
      </c>
    </row>
    <row spans="1:3" r="5">
      <c s="4" r="A5" t="s">
        <v>539</v>
      </c>
      <c s="6" r="B5" t="n">
        <v>2369</v>
      </c>
      <c s="6" r="C5" t="n">
        <v>7406</v>
      </c>
    </row>
    <row spans="1:3" r="6">
      <c s="4" r="A6" t="s">
        <v>540</v>
      </c>
    </row>
    <row spans="1:3" r="7">
      <c s="3" r="A7" t="s">
        <v>226</v>
      </c>
    </row>
    <row spans="1:3" r="8">
      <c s="4" r="A8" t="s">
        <v>541</v>
      </c>
      <c s="6" r="B8" t="n">
        <v>6576</v>
      </c>
      <c s="6" r="C8" t="n">
        <v>21734</v>
      </c>
    </row>
    <row spans="1:3" r="9">
      <c s="4" r="A9" t="s">
        <v>542</v>
      </c>
    </row>
    <row spans="1:3" r="10">
      <c s="3" r="A10" t="s">
        <v>226</v>
      </c>
    </row>
    <row spans="1:3" r="11">
      <c s="4" r="A11" t="s">
        <v>541</v>
      </c>
      <c s="6" r="B11" t="n">
        <v>1565</v>
      </c>
      <c s="6" r="C11" t="n">
        <v>4463</v>
      </c>
    </row>
    <row spans="1:3" r="12">
      <c s="4" r="A12" t="s">
        <v>543</v>
      </c>
    </row>
    <row spans="1:3" r="13">
      <c s="3" r="A13" t="s">
        <v>226</v>
      </c>
    </row>
    <row spans="1:3" r="14">
      <c s="4" r="A14" t="s">
        <v>541</v>
      </c>
      <c s="7" r="B14" t="n">
        <v>14084</v>
      </c>
      <c s="7" r="C14" t="n">
        <v>436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8"/>
    <col customWidth="1" max="5" min="5" width="21"/>
  </cols>
  <sheetData>
    <row spans="1:5" r="1">
      <c s="1" r="A1" t="s">
        <v>544</v>
      </c>
      <c s="2" r="B1" t="s">
        <v>26</v>
      </c>
      <c s="2" r="D1" t="s">
        <v>1</v>
      </c>
    </row>
    <row spans="1:5" r="2">
      <c s="2" r="B2" t="s">
        <v>301</v>
      </c>
      <c s="2" r="C2" t="s">
        <v>318</v>
      </c>
      <c s="2" r="D2" t="s">
        <v>545</v>
      </c>
      <c s="2" r="E2" t="s">
        <v>318</v>
      </c>
    </row>
    <row spans="1:5" r="3">
      <c s="3" r="A3" t="s">
        <v>230</v>
      </c>
    </row>
    <row spans="1:5" r="4">
      <c s="4" r="A4" t="s">
        <v>546</v>
      </c>
      <c s="6" r="D4" t="n">
        <v>2</v>
      </c>
    </row>
    <row spans="1:5" r="5">
      <c s="3" r="A5" t="s">
        <v>297</v>
      </c>
    </row>
    <row spans="1:5" r="6">
      <c s="4" r="A6" t="s">
        <v>30</v>
      </c>
      <c s="7" r="B6" t="n">
        <v>592557</v>
      </c>
      <c s="7" r="C6" t="n">
        <v>506881</v>
      </c>
      <c s="7" r="D6" t="n">
        <v>1658431</v>
      </c>
      <c s="7" r="E6" t="n">
        <v>1598025</v>
      </c>
    </row>
    <row spans="1:5" r="7">
      <c s="4" r="A7" t="s">
        <v>32</v>
      </c>
      <c s="6" r="B7" t="n">
        <v>167504</v>
      </c>
      <c s="6" r="C7" t="n">
        <v>134037</v>
      </c>
      <c s="6" r="D7" t="n">
        <v>455820</v>
      </c>
      <c s="6" r="E7" t="n">
        <v>406083</v>
      </c>
    </row>
    <row spans="1:5" r="8">
      <c s="4" r="A8" t="s">
        <v>547</v>
      </c>
      <c s="6" r="B8" t="n">
        <v>800</v>
      </c>
      <c s="6" r="C8" t="n">
        <v>706</v>
      </c>
      <c s="7" r="D8" t="n">
        <v>2276</v>
      </c>
      <c s="6" r="E8" t="n">
        <v>1955</v>
      </c>
    </row>
    <row spans="1:5" r="9">
      <c s="4" r="A9" t="s">
        <v>428</v>
      </c>
    </row>
    <row spans="1:5" r="10">
      <c s="3" r="A10" t="s">
        <v>297</v>
      </c>
    </row>
    <row spans="1:5" r="11">
      <c s="4" r="A11" t="s">
        <v>548</v>
      </c>
      <c s="4" r="D11" t="s">
        <v>549</v>
      </c>
    </row>
    <row spans="1:5" r="12">
      <c s="4" r="A12" t="s">
        <v>30</v>
      </c>
      <c s="6" r="B12" t="n">
        <v>356458</v>
      </c>
      <c s="6" r="C12" t="n">
        <v>308787</v>
      </c>
      <c s="7" r="D12" t="n">
        <v>1026759</v>
      </c>
      <c s="6" r="E12" t="n">
        <v>1039298</v>
      </c>
    </row>
    <row spans="1:5" r="13">
      <c s="4" r="A13" t="s">
        <v>32</v>
      </c>
      <c s="6" r="B13" t="n">
        <v>103864</v>
      </c>
      <c s="6" r="C13" t="n">
        <v>80973</v>
      </c>
      <c s="7" r="D13" t="n">
        <v>282144</v>
      </c>
      <c s="6" r="E13" t="n">
        <v>254123</v>
      </c>
    </row>
    <row spans="1:5" r="14">
      <c s="4" r="A14" t="s">
        <v>429</v>
      </c>
    </row>
    <row spans="1:5" r="15">
      <c s="3" r="A15" t="s">
        <v>297</v>
      </c>
    </row>
    <row spans="1:5" r="16">
      <c s="4" r="A16" t="s">
        <v>548</v>
      </c>
      <c s="4" r="D16" t="s">
        <v>550</v>
      </c>
    </row>
    <row spans="1:5" r="17">
      <c s="4" r="A17" t="s">
        <v>30</v>
      </c>
      <c s="6" r="B17" t="n">
        <v>236099</v>
      </c>
      <c s="6" r="C17" t="n">
        <v>198094</v>
      </c>
      <c s="7" r="D17" t="n">
        <v>631672</v>
      </c>
      <c s="6" r="E17" t="n">
        <v>558727</v>
      </c>
    </row>
    <row spans="1:5" r="18">
      <c s="4" r="A18" t="s">
        <v>32</v>
      </c>
      <c s="6" r="B18" t="n">
        <v>63607</v>
      </c>
      <c s="6" r="C18" t="n">
        <v>54224</v>
      </c>
      <c s="6" r="D18" t="n">
        <v>173886</v>
      </c>
      <c s="6" r="E18" t="n">
        <v>152925</v>
      </c>
    </row>
    <row spans="1:5" r="19">
      <c s="4" r="A19" t="s">
        <v>551</v>
      </c>
    </row>
    <row spans="1:5" r="20">
      <c s="3" r="A20" t="s">
        <v>297</v>
      </c>
    </row>
    <row spans="1:5" r="21">
      <c s="4" r="A21" t="s">
        <v>32</v>
      </c>
      <c s="7" r="B21" t="n">
        <v>33</v>
      </c>
      <c s="7" r="C21" t="n">
        <v>-1160</v>
      </c>
      <c s="7" r="D21" t="n">
        <v>-210</v>
      </c>
      <c s="7" r="E21" t="n">
        <v>-965</v>
      </c>
    </row>
    <row spans="1:5" r="22">
      <c s="4" r="A22" t="s">
        <v>396</v>
      </c>
    </row>
    <row spans="1:5" r="23">
      <c s="3" r="A23" t="s">
        <v>297</v>
      </c>
    </row>
    <row spans="1:5" r="24">
      <c s="4" r="A24" t="s">
        <v>552</v>
      </c>
      <c s="6" r="D24" t="n">
        <v>0</v>
      </c>
      <c s="6" r="E24"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2"/>
    <col customWidth="1" max="3" min="3" width="28"/>
    <col customWidth="1" max="4" min="4" width="27"/>
    <col customWidth="1" max="5" min="5" width="18"/>
    <col customWidth="1" max="6" min="6" width="37"/>
    <col customWidth="1" max="7" min="7" width="15"/>
    <col customWidth="1" max="8" min="8" width="16"/>
  </cols>
  <sheetData>
    <row spans="1:8" r="1">
      <c s="1" r="A1" t="s">
        <v>147</v>
      </c>
      <c s="2" r="B1" t="s">
        <v>148</v>
      </c>
      <c s="2" r="C1" t="s">
        <v>149</v>
      </c>
      <c s="2" r="D1" t="s">
        <v>150</v>
      </c>
      <c s="2" r="E1" t="s">
        <v>151</v>
      </c>
      <c s="2" r="F1" t="s">
        <v>152</v>
      </c>
      <c s="2" r="G1" t="s">
        <v>153</v>
      </c>
      <c s="2" r="H1" t="s">
        <v>154</v>
      </c>
    </row>
    <row spans="1:8" r="2">
      <c s="4" r="A2" t="s">
        <v>155</v>
      </c>
      <c s="7" r="H2" t="n">
        <v>872236</v>
      </c>
    </row>
    <row spans="1:8" r="3">
      <c s="4" r="A3" t="s">
        <v>156</v>
      </c>
      <c s="7" r="B3" t="n">
        <v>870731</v>
      </c>
      <c s="7" r="C3" t="n">
        <v>0</v>
      </c>
      <c s="7" r="D3" t="n">
        <v>0</v>
      </c>
      <c s="7" r="E3" t="n">
        <v>0</v>
      </c>
      <c s="7" r="F3" t="n">
        <v>-1505</v>
      </c>
      <c s="7" r="G3" t="n">
        <v>0</v>
      </c>
    </row>
    <row spans="1:8" r="4">
      <c s="4" r="A4" t="s">
        <v>157</v>
      </c>
      <c s="6" r="C4" t="n">
        <v>0</v>
      </c>
    </row>
    <row spans="1:8" r="5">
      <c s="3" r="A5" t="s">
        <v>158</v>
      </c>
    </row>
    <row spans="1:8" r="6">
      <c s="4" r="A6" t="s">
        <v>159</v>
      </c>
      <c s="6" r="B6" t="n">
        <v>48710</v>
      </c>
      <c s="6" r="F6" t="n">
        <v>-14911</v>
      </c>
      <c s="6" r="H6" t="n">
        <v>63621</v>
      </c>
    </row>
    <row spans="1:8" r="7">
      <c s="4" r="A7" t="s">
        <v>160</v>
      </c>
      <c s="6" r="B7" t="n">
        <v>-13261</v>
      </c>
      <c s="6" r="H7" t="n">
        <v>-13261</v>
      </c>
    </row>
    <row spans="1:8" r="8">
      <c s="4" r="A8" t="s">
        <v>161</v>
      </c>
      <c s="6" r="B8" t="n">
        <v>906180</v>
      </c>
      <c s="7" r="C8" t="n">
        <v>0</v>
      </c>
      <c s="6" r="D8" t="n">
        <v>0</v>
      </c>
      <c s="6" r="E8" t="n">
        <v>0</v>
      </c>
      <c s="6" r="F8" t="n">
        <v>-16416</v>
      </c>
      <c s="6" r="G8" t="n">
        <v>0</v>
      </c>
    </row>
    <row spans="1:8" r="9">
      <c s="4" r="A9" t="s">
        <v>162</v>
      </c>
      <c s="6" r="C9" t="n">
        <v>0</v>
      </c>
    </row>
    <row spans="1:8" r="10">
      <c s="4" r="A10" t="s">
        <v>155</v>
      </c>
      <c s="6" r="H10" t="n">
        <v>922596</v>
      </c>
    </row>
    <row spans="1:8" r="11">
      <c s="4" r="A11" t="s">
        <v>155</v>
      </c>
      <c s="6" r="H11" t="n">
        <v>0</v>
      </c>
    </row>
    <row spans="1:8" r="12">
      <c s="4" r="A12" t="s">
        <v>163</v>
      </c>
      <c s="6" r="B12" t="n">
        <v>1648764</v>
      </c>
      <c s="7" r="C12" t="n">
        <v>639</v>
      </c>
      <c s="6" r="D12" t="n">
        <v>1742125</v>
      </c>
      <c s="6" r="E12" t="n">
        <v>19384</v>
      </c>
      <c s="6" r="F12" t="n">
        <v>-110303</v>
      </c>
      <c s="6" r="G12" t="n">
        <v>-3081</v>
      </c>
    </row>
    <row spans="1:8" r="13">
      <c s="4" r="A13" t="s">
        <v>164</v>
      </c>
      <c s="6" r="C13" t="n">
        <v>63878499</v>
      </c>
    </row>
    <row spans="1:8" r="14">
      <c s="3" r="A14" t="s">
        <v>158</v>
      </c>
    </row>
    <row spans="1:8" r="15">
      <c s="4" r="A15" t="s">
        <v>159</v>
      </c>
      <c s="6" r="B15" t="n">
        <v>108312</v>
      </c>
      <c s="6" r="E15" t="n">
        <v>109724</v>
      </c>
      <c s="6" r="F15" t="n">
        <v>-1412</v>
      </c>
    </row>
    <row spans="1:8" r="16">
      <c s="4" r="A16" t="s">
        <v>165</v>
      </c>
      <c s="6" r="C16" t="n">
        <v>20078</v>
      </c>
    </row>
    <row spans="1:8" r="17">
      <c s="4" r="A17" t="s">
        <v>166</v>
      </c>
      <c s="6" r="B17" t="n">
        <v>438</v>
      </c>
      <c s="6" r="D17" t="n">
        <v>-426</v>
      </c>
      <c s="6" r="G17" t="n">
        <v>864</v>
      </c>
    </row>
    <row spans="1:8" r="18">
      <c s="4" r="A18" t="s">
        <v>167</v>
      </c>
      <c s="6" r="B18" t="n">
        <v>219</v>
      </c>
      <c s="6" r="D18" t="n">
        <v>-3046</v>
      </c>
      <c s="6" r="G18" t="n">
        <v>3265</v>
      </c>
    </row>
    <row spans="1:8" r="19">
      <c s="4" r="A19" t="s">
        <v>168</v>
      </c>
      <c s="6" r="C19" t="n">
        <v>68272</v>
      </c>
    </row>
    <row spans="1:8" r="20">
      <c s="4" r="A20" t="s">
        <v>169</v>
      </c>
      <c s="6" r="B20" t="n">
        <v>9055</v>
      </c>
      <c s="6" r="D20" t="n">
        <v>9055</v>
      </c>
    </row>
    <row spans="1:8" r="21">
      <c s="4" r="A21" t="s">
        <v>170</v>
      </c>
      <c s="6" r="C21" t="n">
        <v>-21955</v>
      </c>
    </row>
    <row spans="1:8" r="22">
      <c s="4" r="A22" t="s">
        <v>171</v>
      </c>
      <c s="6" r="B22" t="n">
        <v>-202</v>
      </c>
      <c s="6" r="D22" t="n">
        <v>955</v>
      </c>
      <c s="6" r="G22" t="n">
        <v>-1157</v>
      </c>
    </row>
    <row spans="1:8" r="23">
      <c s="4" r="A23" t="s">
        <v>172</v>
      </c>
      <c s="6" r="B23" t="n">
        <v>-115355</v>
      </c>
      <c s="6" r="G23" t="n">
        <v>-115355</v>
      </c>
    </row>
    <row spans="1:8" r="24">
      <c s="4" r="A24" t="s">
        <v>173</v>
      </c>
      <c s="6" r="C24" t="n">
        <v>-2607436</v>
      </c>
    </row>
    <row spans="1:8" r="25">
      <c s="4" r="A25" t="s">
        <v>174</v>
      </c>
      <c s="6" r="B25" t="n">
        <v>-6477</v>
      </c>
      <c s="7" r="C25" t="n">
        <v>-26</v>
      </c>
      <c s="6" r="D25" t="n">
        <v>-6479</v>
      </c>
      <c s="6" r="G25" t="n">
        <v>28</v>
      </c>
    </row>
    <row spans="1:8" r="26">
      <c s="4" r="A26" t="s">
        <v>175</v>
      </c>
      <c s="6" r="C26" t="n">
        <v>-647</v>
      </c>
    </row>
    <row spans="1:8" r="27">
      <c s="4" r="A27" t="s">
        <v>176</v>
      </c>
      <c s="7" r="B27" t="n">
        <v>1644754</v>
      </c>
      <c s="7" r="C27" t="n">
        <v>613</v>
      </c>
      <c s="7" r="D27" t="n">
        <v>1742184</v>
      </c>
      <c s="7" r="E27" t="n">
        <v>129108</v>
      </c>
      <c s="7" r="F27" t="n">
        <v>-111715</v>
      </c>
      <c s="7" r="G27" t="n">
        <v>-115436</v>
      </c>
    </row>
    <row spans="1:8" r="28">
      <c s="4" r="A28" t="s">
        <v>177</v>
      </c>
      <c s="6" r="C28" t="n">
        <v>61338105</v>
      </c>
    </row>
    <row spans="1:8" r="29">
      <c s="4" r="A29" t="s">
        <v>155</v>
      </c>
      <c s="7" r="H29"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178</v>
      </c>
      <c s="2" r="B1" t="s">
        <v>27</v>
      </c>
      <c s="2" r="C1" t="s">
        <v>58</v>
      </c>
    </row>
    <row spans="1:3" r="2">
      <c s="3" r="A2" t="s">
        <v>179</v>
      </c>
    </row>
    <row spans="1:3" r="3">
      <c s="4" r="A3" t="s">
        <v>60</v>
      </c>
      <c s="8" r="B3" t="n">
        <v>0.01</v>
      </c>
      <c s="8" r="C3" t="n">
        <v>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0</v>
      </c>
      <c s="2" r="B1" t="s">
        <v>1</v>
      </c>
    </row>
    <row spans="1:2" r="2">
      <c s="2" r="B2" t="s">
        <v>27</v>
      </c>
    </row>
    <row spans="1:2" r="3">
      <c s="3" r="A3" t="s">
        <v>181</v>
      </c>
    </row>
    <row spans="1:2" r="4">
      <c s="4" r="A4" t="s">
        <v>182</v>
      </c>
      <c s="4" r="B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4</v>
      </c>
      <c s="2" r="B1" t="s">
        <v>1</v>
      </c>
    </row>
    <row spans="1:2" r="2">
      <c s="2" r="B2" t="s">
        <v>27</v>
      </c>
    </row>
    <row spans="1:2" r="3">
      <c s="3" r="A3" t="s">
        <v>185</v>
      </c>
    </row>
    <row spans="1:2" r="4">
      <c s="4" r="A4" t="s">
        <v>184</v>
      </c>
      <c s="4" r="B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AND COMB</vt:lpstr>
      <vt:lpstr>CONDENSED CONSOLIDATED BALANCE </vt:lpstr>
      <vt:lpstr>CONDENSED CONSOLIDATED AND COM4</vt:lpstr>
      <vt:lpstr>CONDENSED CONSOLIDATED AND COM5</vt:lpstr>
      <vt:lpstr>CONSOLIDATED STATEMENTS OF EQUI</vt:lpstr>
      <vt:lpstr>CONSOLIDATED STATEMENTS OF EQU7</vt:lpstr>
      <vt:lpstr>Basis of Presentation and Respo</vt:lpstr>
      <vt:lpstr>Fair Value of Financial Instrum</vt:lpstr>
      <vt:lpstr>Derivative Financial Instrument</vt:lpstr>
      <vt:lpstr>Earnings Per Share</vt:lpstr>
      <vt:lpstr>Acquisitions</vt:lpstr>
      <vt:lpstr>Receivables</vt:lpstr>
      <vt:lpstr>Inventories</vt:lpstr>
      <vt:lpstr>Accumulated Other Comprehensive</vt:lpstr>
      <vt:lpstr>Goodwill, Net Intangibles, and </vt:lpstr>
      <vt:lpstr>Other Current and Non-current L</vt:lpstr>
      <vt:lpstr>Long-term Debt</vt:lpstr>
      <vt:lpstr>Employee Benefit Plans</vt:lpstr>
      <vt:lpstr>Income Taxes</vt:lpstr>
      <vt:lpstr>Contingencies</vt:lpstr>
      <vt:lpstr>Related Parties (Notes)</vt:lpstr>
      <vt:lpstr>Operating Segments (Notes)</vt:lpstr>
      <vt:lpstr>Basis of Presentation and Res24</vt:lpstr>
      <vt:lpstr>Fair Value of Financial Instr25</vt:lpstr>
      <vt:lpstr>Derivative Financial Instrume26</vt:lpstr>
      <vt:lpstr>Earnings Per Share (Tables)</vt:lpstr>
      <vt:lpstr>Acquisitions Nonrecurring Adjus</vt:lpstr>
      <vt:lpstr>Receivables (Tables)</vt:lpstr>
      <vt:lpstr>Inventories (Tables)</vt:lpstr>
      <vt:lpstr>Accumulated Other Comprehensi31</vt:lpstr>
      <vt:lpstr>Goodwill, Net Intangibles, an32</vt:lpstr>
      <vt:lpstr>Other Current and Non-current33</vt:lpstr>
      <vt:lpstr>Long-term Debt (Tables)</vt:lpstr>
      <vt:lpstr>Employee Benefit Plans (Tables)</vt:lpstr>
      <vt:lpstr>Operating Segments (Tables)</vt:lpstr>
      <vt:lpstr>Fair Value of Financial Instr37</vt:lpstr>
      <vt:lpstr>Fair Value of Financial Instr38</vt:lpstr>
      <vt:lpstr>Derivative Financial Instrume39</vt:lpstr>
      <vt:lpstr>Earnings Per Share (Details)</vt:lpstr>
      <vt:lpstr>Acquisitions (Details)</vt:lpstr>
      <vt:lpstr>Acquisitions Details 2 (Details</vt:lpstr>
      <vt:lpstr>Receivables (Details)</vt:lpstr>
      <vt:lpstr>Inventories (Details)</vt:lpstr>
      <vt:lpstr>Accumulated Other Comprehensi45</vt:lpstr>
      <vt:lpstr>Goodwill, Net Intangibles, an46</vt:lpstr>
      <vt:lpstr>Goodwill, Net Intangibles, an47</vt:lpstr>
      <vt:lpstr>Goodwill, Net Intangibles, an48</vt:lpstr>
      <vt:lpstr>Other Current and Non-current49</vt:lpstr>
      <vt:lpstr>Long-Term Debt (Details)</vt:lpstr>
      <vt:lpstr>Long-Term Debt (Details 2)</vt:lpstr>
      <vt:lpstr>Long-Term Debt (Details 3)</vt:lpstr>
      <vt:lpstr>Employee Benefit Plans (Details</vt:lpstr>
      <vt:lpstr>Employee Benefit Plans (Detai54</vt:lpstr>
      <vt:lpstr>Income Taxes (Details)</vt:lpstr>
      <vt:lpstr>Contingencies (Details)</vt:lpstr>
      <vt:lpstr>Related Parties (Details)</vt:lpstr>
      <vt:lpstr>Operating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7:07:53Z</dcterms:created>
  <dcterms:modified xmlns:dcterms="http://purl.org/dc/terms/" xmlns:xsi="http://www.w3.org/2001/XMLSchema-instance" xsi:type="dcterms:W3CDTF">2016-02-11T17:07:53Z</dcterms:modified>
  <dc:title xmlns:dc="http://purl.org/dc/elements/1.1/">Untitled</dc:title>
  <dc:description xmlns:dc="http://purl.org/dc/elements/1.1/"/>
  <dc:subject xmlns:dc="http://purl.org/dc/elements/1.1/"/>
  <cp:keywords/>
  <cp:category/>
</cp:coreProperties>
</file>